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venue" sheetId="8" state="visible" r:id="rId8"/>
    <sheet xmlns:r="http://schemas.openxmlformats.org/officeDocument/2006/relationships" name="Investment in Hotel, Net" sheetId="9" state="visible" r:id="rId9"/>
    <sheet xmlns:r="http://schemas.openxmlformats.org/officeDocument/2006/relationships" name="Investment in Real Estate, Net" sheetId="10" state="visible" r:id="rId10"/>
    <sheet xmlns:r="http://schemas.openxmlformats.org/officeDocument/2006/relationships" name="Investment in Marketable Securi" sheetId="11" state="visible" r:id="rId11"/>
    <sheet xmlns:r="http://schemas.openxmlformats.org/officeDocument/2006/relationships" name="Other Investments, Net" sheetId="12" state="visible" r:id="rId12"/>
    <sheet xmlns:r="http://schemas.openxmlformats.org/officeDocument/2006/relationships" name="Fair Value Measurements" sheetId="13" state="visible" r:id="rId13"/>
    <sheet xmlns:r="http://schemas.openxmlformats.org/officeDocument/2006/relationships" name="Cash, Cash Equivalents and Rest" sheetId="14" state="visible" r:id="rId14"/>
    <sheet xmlns:r="http://schemas.openxmlformats.org/officeDocument/2006/relationships" name="Stock Based Compensation Plans" sheetId="15" state="visible" r:id="rId15"/>
    <sheet xmlns:r="http://schemas.openxmlformats.org/officeDocument/2006/relationships" name="Segment Information" sheetId="16" state="visible" r:id="rId16"/>
    <sheet xmlns:r="http://schemas.openxmlformats.org/officeDocument/2006/relationships" name="Related Party and Other Financi" sheetId="17" state="visible" r:id="rId17"/>
    <sheet xmlns:r="http://schemas.openxmlformats.org/officeDocument/2006/relationships" name="Accounts Payable and Other Liab" sheetId="18" state="visible" r:id="rId18"/>
    <sheet xmlns:r="http://schemas.openxmlformats.org/officeDocument/2006/relationships" name="Accounts Payable and Other Li_2"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Revenue (Tables)" sheetId="22" state="visible" r:id="rId22"/>
    <sheet xmlns:r="http://schemas.openxmlformats.org/officeDocument/2006/relationships" name="Investment in Hotel, Net (Table" sheetId="23" state="visible" r:id="rId23"/>
    <sheet xmlns:r="http://schemas.openxmlformats.org/officeDocument/2006/relationships" name="Investment in Real Estate, Net " sheetId="24" state="visible" r:id="rId24"/>
    <sheet xmlns:r="http://schemas.openxmlformats.org/officeDocument/2006/relationships" name="Investment in Marketable Secu_2" sheetId="25" state="visible" r:id="rId25"/>
    <sheet xmlns:r="http://schemas.openxmlformats.org/officeDocument/2006/relationships" name="Other Investments, Net (Tables)" sheetId="26" state="visible" r:id="rId26"/>
    <sheet xmlns:r="http://schemas.openxmlformats.org/officeDocument/2006/relationships" name="Fair Value Measurements (Tables" sheetId="27" state="visible" r:id="rId27"/>
    <sheet xmlns:r="http://schemas.openxmlformats.org/officeDocument/2006/relationships" name="Cash, Cash Equivalents and Re_2" sheetId="28" state="visible" r:id="rId28"/>
    <sheet xmlns:r="http://schemas.openxmlformats.org/officeDocument/2006/relationships" name="Stock Based Compensation Plans " sheetId="29" state="visible" r:id="rId29"/>
    <sheet xmlns:r="http://schemas.openxmlformats.org/officeDocument/2006/relationships" name="Segment Information (Tables)" sheetId="30" state="visible" r:id="rId30"/>
    <sheet xmlns:r="http://schemas.openxmlformats.org/officeDocument/2006/relationships" name="Related Party and Other Finan_2" sheetId="31" state="visible" r:id="rId31"/>
    <sheet xmlns:r="http://schemas.openxmlformats.org/officeDocument/2006/relationships" name="Accounts Payable and Other Li_3" sheetId="32" state="visible" r:id="rId32"/>
    <sheet xmlns:r="http://schemas.openxmlformats.org/officeDocument/2006/relationships" name="Accounts Payable and Other Li_4"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Revenue (Details Narrative)" sheetId="36" state="visible" r:id="rId36"/>
    <sheet xmlns:r="http://schemas.openxmlformats.org/officeDocument/2006/relationships" name="Revenue - Schedule of Disaggreg" sheetId="37" state="visible" r:id="rId37"/>
    <sheet xmlns:r="http://schemas.openxmlformats.org/officeDocument/2006/relationships" name="Investment in Hotel, Net - Sche" sheetId="38" state="visible" r:id="rId38"/>
    <sheet xmlns:r="http://schemas.openxmlformats.org/officeDocument/2006/relationships" name="Investment in Real Estate, Ne_2" sheetId="39" state="visible" r:id="rId39"/>
    <sheet xmlns:r="http://schemas.openxmlformats.org/officeDocument/2006/relationships" name="Investment in Marketable Secu_3" sheetId="40" state="visible" r:id="rId40"/>
    <sheet xmlns:r="http://schemas.openxmlformats.org/officeDocument/2006/relationships" name="Investment in Marketable Secu_4" sheetId="41" state="visible" r:id="rId41"/>
    <sheet xmlns:r="http://schemas.openxmlformats.org/officeDocument/2006/relationships" name="Investment in Marketable Secu_5" sheetId="42" state="visible" r:id="rId42"/>
    <sheet xmlns:r="http://schemas.openxmlformats.org/officeDocument/2006/relationships" name="Other Investments, Net - Schedu" sheetId="43" state="visible" r:id="rId43"/>
    <sheet xmlns:r="http://schemas.openxmlformats.org/officeDocument/2006/relationships" name="Fair Value Measurements (Detail"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Cash, Cash Equivalents and Re_3" sheetId="47" state="visible" r:id="rId47"/>
    <sheet xmlns:r="http://schemas.openxmlformats.org/officeDocument/2006/relationships" name="Stock Based Compensation Plan_2" sheetId="48" state="visible" r:id="rId48"/>
    <sheet xmlns:r="http://schemas.openxmlformats.org/officeDocument/2006/relationships" name="Stock Based Compensation Plan_3" sheetId="49" state="visible" r:id="rId49"/>
    <sheet xmlns:r="http://schemas.openxmlformats.org/officeDocument/2006/relationships" name="Segment Information (Details Na" sheetId="50" state="visible" r:id="rId50"/>
    <sheet xmlns:r="http://schemas.openxmlformats.org/officeDocument/2006/relationships" name="Segment Information - Schedule " sheetId="51" state="visible" r:id="rId51"/>
    <sheet xmlns:r="http://schemas.openxmlformats.org/officeDocument/2006/relationships" name="Related Party and Other Finan_3" sheetId="52" state="visible" r:id="rId52"/>
    <sheet xmlns:r="http://schemas.openxmlformats.org/officeDocument/2006/relationships" name="Related Party and Other Finan_4" sheetId="53" state="visible" r:id="rId53"/>
    <sheet xmlns:r="http://schemas.openxmlformats.org/officeDocument/2006/relationships" name="Related Party and Other Finan_5" sheetId="54" state="visible" r:id="rId54"/>
    <sheet xmlns:r="http://schemas.openxmlformats.org/officeDocument/2006/relationships" name="Related Party and Other Finan_6" sheetId="55" state="visible" r:id="rId55"/>
    <sheet xmlns:r="http://schemas.openxmlformats.org/officeDocument/2006/relationships" name="Accounts Payable and Other Li_5" sheetId="56" state="visible" r:id="rId56"/>
    <sheet xmlns:r="http://schemas.openxmlformats.org/officeDocument/2006/relationships" name="Accounts Payable and Other Li_6" sheetId="57" state="visible" r:id="rId57"/>
  </sheets>
  <definedNames/>
  <calcPr calcId="124519" fullCalcOnLoad="1"/>
</workbook>
</file>

<file path=xl/sharedStrings.xml><?xml version="1.0" encoding="utf-8"?>
<sst xmlns="http://schemas.openxmlformats.org/spreadsheetml/2006/main" uniqueCount="483">
  <si>
    <t>Document and Entity Information - shares</t>
  </si>
  <si>
    <t>3 Months Ended</t>
  </si>
  <si>
    <t>Sep. 30, 2019</t>
  </si>
  <si>
    <t>Oct. 24, 2019</t>
  </si>
  <si>
    <t>Cover [Abstract]</t>
  </si>
  <si>
    <t>Entity Registrant Name</t>
  </si>
  <si>
    <t>INTERGROUP CORP</t>
  </si>
  <si>
    <t>Entity Central Index Key</t>
  </si>
  <si>
    <t>0000069422</t>
  </si>
  <si>
    <t>Document Type</t>
  </si>
  <si>
    <t>10-Q</t>
  </si>
  <si>
    <t>Document Period End Date</t>
  </si>
  <si>
    <t>Sep. 30,
		2019</t>
  </si>
  <si>
    <t>Amendment Flag</t>
  </si>
  <si>
    <t>false</t>
  </si>
  <si>
    <t>Current Fiscal Year End Date</t>
  </si>
  <si>
    <t>--06-30</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Unaudited) - USD ($)</t>
  </si>
  <si>
    <t>Jun. 30, 2019</t>
  </si>
  <si>
    <t>ASSETS</t>
  </si>
  <si>
    <t>Investment in Hotel, net</t>
  </si>
  <si>
    <t>Investment in real estate, net</t>
  </si>
  <si>
    <t>Investment in marketable securities</t>
  </si>
  <si>
    <t>Other investments, net</t>
  </si>
  <si>
    <t>Cash and cash equivalents</t>
  </si>
  <si>
    <t>Restricted cash</t>
  </si>
  <si>
    <t>Other assets, net</t>
  </si>
  <si>
    <t>Deferred tax asset</t>
  </si>
  <si>
    <t>Total assets</t>
  </si>
  <si>
    <t>Liabilities:</t>
  </si>
  <si>
    <t>Accounts payable and other liabilities - Justice</t>
  </si>
  <si>
    <t>Accounts payable and other liabilities</t>
  </si>
  <si>
    <t>Due to securities broker</t>
  </si>
  <si>
    <t>Obligations for securities sold</t>
  </si>
  <si>
    <t>Related party and other notes payable</t>
  </si>
  <si>
    <t>Finance leases</t>
  </si>
  <si>
    <t>Line of credit payable</t>
  </si>
  <si>
    <t>Mortgage notes payable - Hotel, net</t>
  </si>
  <si>
    <t>Mortgage notes payable - real estate, net</t>
  </si>
  <si>
    <t>Total liabilities</t>
  </si>
  <si>
    <t>Shareholders' deficit:</t>
  </si>
  <si>
    <t>Preferred stock, $.01 par value, 100,000 shares authorized; none issued</t>
  </si>
  <si>
    <t xml:space="preserve"> </t>
  </si>
  <si>
    <t>Common stock, $.01 par value, 4,000,000 shares authorized; 3,404,982 and 3,404,982 issued; 2,304,753 and 2,309,962 outstanding, respectively</t>
  </si>
  <si>
    <t>Additional paid-in capital</t>
  </si>
  <si>
    <t>Accumulated deficit</t>
  </si>
  <si>
    <t>Treasury stock, at cost, 1,100,229 and 1,095,020 shares, respectively</t>
  </si>
  <si>
    <t>Total InterGroup shareholders' deficit</t>
  </si>
  <si>
    <t>Noncontrolling interest</t>
  </si>
  <si>
    <t>Total shareholders' deficit</t>
  </si>
  <si>
    <t>Total liabilities and shareholders' equity</t>
  </si>
  <si>
    <t>Condensed Consolidated Balance Sheets (Unaudited) (Parenthetical) - $ / shares</t>
  </si>
  <si>
    <t>Statement of Financial Position [Abstract]</t>
  </si>
  <si>
    <t>Preferred stock, par value</t>
  </si>
  <si>
    <t>$ .01</t>
  </si>
  <si>
    <t>Preferred stock, shares authorized</t>
  </si>
  <si>
    <t>Preferred stock , shares issued</t>
  </si>
  <si>
    <t>Common stock, par value</t>
  </si>
  <si>
    <t>Common stock, shares authorized</t>
  </si>
  <si>
    <t>Common stock, shares issued</t>
  </si>
  <si>
    <t>Common stock, shares outstanding</t>
  </si>
  <si>
    <t>Treasury stock, shares</t>
  </si>
  <si>
    <t>Condensed Consolidated Statements of Operations (Unaudited) - USD ($)</t>
  </si>
  <si>
    <t>Sep. 30, 2018</t>
  </si>
  <si>
    <t>Revenues:</t>
  </si>
  <si>
    <t>Total revenues</t>
  </si>
  <si>
    <t>Costs and operating expenses:</t>
  </si>
  <si>
    <t>Depreciation and amortization expenses</t>
  </si>
  <si>
    <t>General and administrative expenses</t>
  </si>
  <si>
    <t>Total costs and operating expenses</t>
  </si>
  <si>
    <t>Income from operations</t>
  </si>
  <si>
    <t>Other income (expense):</t>
  </si>
  <si>
    <t>Interest expense - mortgages</t>
  </si>
  <si>
    <t>Net (loss) gain on marketable securities</t>
  </si>
  <si>
    <t>Net loss on marketable securities - Comstock</t>
  </si>
  <si>
    <t>Dividend and interest income</t>
  </si>
  <si>
    <t>Trading and margin interest expense</t>
  </si>
  <si>
    <t>Total other expense, net</t>
  </si>
  <si>
    <t>Income before income taxes</t>
  </si>
  <si>
    <t>Income tax expense</t>
  </si>
  <si>
    <t>Net income</t>
  </si>
  <si>
    <t>Less: Net income attributable to the noncontrolling interest</t>
  </si>
  <si>
    <t>Net income attributable to InterGroup Corporation</t>
  </si>
  <si>
    <t>Net income per share</t>
  </si>
  <si>
    <t>Basic</t>
  </si>
  <si>
    <t>Diluted</t>
  </si>
  <si>
    <t>Net income per share attributable to InterGroup Corporation</t>
  </si>
  <si>
    <t>Weighted average number of basic common shares outstanding</t>
  </si>
  <si>
    <t>Weighted average number of diluted common shares outstanding</t>
  </si>
  <si>
    <t>Hotel [Member]</t>
  </si>
  <si>
    <t>Real Estate [Member]</t>
  </si>
  <si>
    <t>Condensed Consolidated Statements of Shareholders' Deficit (Unaudited) - USD ($)</t>
  </si>
  <si>
    <t>Common Stock [Member]</t>
  </si>
  <si>
    <t>Additional Paid-in Capital [Member]</t>
  </si>
  <si>
    <t>Accumulated Deficit [Member]</t>
  </si>
  <si>
    <t>Treasury Stock [Member]</t>
  </si>
  <si>
    <t>InterGroup Shareholders' Deficit [Member]</t>
  </si>
  <si>
    <t>Noncontrolling Interest [Member]</t>
  </si>
  <si>
    <t>Total</t>
  </si>
  <si>
    <t>Beginning balance at Jun. 30, 2018</t>
  </si>
  <si>
    <t>Beginning balance, shares at Jun. 30, 2018</t>
  </si>
  <si>
    <t>Stock options expense</t>
  </si>
  <si>
    <t>Purchase of treasury stock</t>
  </si>
  <si>
    <t>Net Income</t>
  </si>
  <si>
    <t>Ending balance at Sep. 30, 2018</t>
  </si>
  <si>
    <t>Ending balance, shares at Sep. 30, 2018</t>
  </si>
  <si>
    <t>Beginning balance at Jun. 30, 2019</t>
  </si>
  <si>
    <t>Beginning balance, shares at Jun. 30, 2019</t>
  </si>
  <si>
    <t>Investment in Santa Fe</t>
  </si>
  <si>
    <t>Ending balance at Sep. 30, 2019</t>
  </si>
  <si>
    <t>Ending balance, shares at Sep. 30, 2019</t>
  </si>
  <si>
    <t>Condensed Consolidated Statements of Cash Flows (Unaudited) - USD ($)</t>
  </si>
  <si>
    <t>Cash flows from operating activities:</t>
  </si>
  <si>
    <t>Adjustments to reconcile net income to net cash provided by operating activities:</t>
  </si>
  <si>
    <t>Depreciation and amortization</t>
  </si>
  <si>
    <t>Deferred taxes</t>
  </si>
  <si>
    <t>Net unrealized loss on marketable securities</t>
  </si>
  <si>
    <t>Stock compensation expense</t>
  </si>
  <si>
    <t>Changes in operating assets and liabilities:</t>
  </si>
  <si>
    <t>Other assets</t>
  </si>
  <si>
    <t>Net cash provided by operating activities</t>
  </si>
  <si>
    <t>Cash flows from investing activities:</t>
  </si>
  <si>
    <t>Payments for hotel investments</t>
  </si>
  <si>
    <t>Payments for real estate investments</t>
  </si>
  <si>
    <t>Payments for investment in Santa Fe</t>
  </si>
  <si>
    <t>Proceeds from other investments</t>
  </si>
  <si>
    <t>Net cash used in investing activities</t>
  </si>
  <si>
    <t>Cash flows from financing activities:</t>
  </si>
  <si>
    <t>Net payments of mortgage and other notes payable</t>
  </si>
  <si>
    <t>Net cash used in financing activities</t>
  </si>
  <si>
    <t>Net increase in cash, cash equivalents and restricted cash</t>
  </si>
  <si>
    <t>Cash, cash equivalents and restricted cash at the beginning of the period</t>
  </si>
  <si>
    <t>Cash, cash equivalents and restricted cash at the end of the period</t>
  </si>
  <si>
    <t>Supplemental information:</t>
  </si>
  <si>
    <t>Interest paid</t>
  </si>
  <si>
    <t>Taxes paid</t>
  </si>
  <si>
    <t>Basis of Presentation and Significant Accounting Policies</t>
  </si>
  <si>
    <t>Accounting Policies [Abstract]</t>
  </si>
  <si>
    <t>NOTE
1. BASIS OF PRESENTATION AND SIGNIFICANT ACCOUNTING POLICIES The
condensed consolidated financial statements included herein have been prepared by The InterGroup Corporation (“InterGroup”
or the “Company”), without audit, according to the rules and regulations of the Securities and Exchange Commission.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InterGroup and the notes therein included in the Company’s Annual Report on Form 10-K for the year ended June
30, 2019. The September 30, 2019 Condensed Consolidated Balance Sheet was derived from the Consolidated Balance Sheet as included
in the Company’s Form 10-K for the year ended June 30, 2019. The
results of operations for the three months ended September 30, 2019 are not necessarily indicative of results to be expected for
the full fiscal year ending June 30, 2020. Basic
and diluted income (loss) per share is computed by dividing net income (loss) available to common stockholders by the weighted
average number of common shares outstanding. The computation of diluted income per share is similar to the computation of basic
earnings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As
of September 30, 2019, the Company had the power to vote 86.3% of the voting shares of Santa Fe Financial Corporation (“Santa
Fe”), a public company (OTCBB: SFEF). This percentage includes the power to vote an approximately 4% interest in the common
stock in Santa Fe owned by the Company’s Chairman and President pursuant to a voting trust agreement entered into on June
30, 1998. Santa
Fe’s primary business is conducted through the management of its 68.8% owned subsidiary, Portsmouth Square, Inc. (“Portsmouth”),
a public company (OTCBB: PRSI). Portsmouth’s primary business is conducted through its general and limited partnership interest
in Justice Investors Limited Partnership; a California limited partnership (“Justice” or the “Partnership”).
InterGroup also directly owns approximately 13.4% of the common stock of Portsmouth.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owned subsidiary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n the HMA, base
management fee payable to Interstate shall be one and seven-tenths percent (1.70%) of total Hotel revenue. On August 29, 2019,
Interstate announced that it entered into a definitive agreement to merge with Aimbridge Hospitality. The transaction is subject
to regulatory and customary closing conditions and is expected to be completed by the end of calendar year 2019. In
addition to the operations of the Hotel, the Company also generates income from the ownership, management and, when appropriate,
sale of real estate. Properties include sixteen apartment complexes, one commercial real estate property and three single-family
houses. The properties are located throughout the United States, but are concentrated in Dallas, Texas and Southern California.
The Company also has an investment in unimproved real property. As of September 30, 2019, all of the Company’s residential
and commercial rental properties are managed in-house.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 Income
Tax The
Company consolidates Justice (“Hotel”) for financial reporting purposes and is not taxed on its non-controlling interest
in the Hotel. The income tax expense during the three months ended September 30, 2019 and 2018 represent the income tax effect
on the Company’s pretax income which includes its share in the net income of the Hotel. For the three months ended September
30, 2018, the income tax expense includes adjustments relating to the changes in the deferred tax assets as a result of tax law
changes. Financial
Condition and Liquidity The
Company’s cash flows are primarily generated from the ownership and management of real estate. To
fund the redemption of limited partnership interests and to repay the prior mortgage of $42,940,000, Justice obtained a $97,000,000
mortgage loan and a $20,000,000 mezzanine loan in December 2013. 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3,397,000 and $93,746,000 as of September 30, 2019 and June 30, 2019, respectively.
As additional security for the mortgage loan, there is a limited guaranty executed by Portsmouth in favor of the mortgage lender.
The mezzanine loan is secured by the Operating membership interest held by Mezzanine and is subordinated to the Mortgage Loan.
The mezzanine interest only loan had an interest rate of 9.75% per annum and a maturity date of January 1, 2024. As additional
security for the mezzanine loan, there is a limited guaranty executed by Portsmouth in favor of the mezzanine lender. Effective
as of May 11,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September
30, 2019, InterGroup is in compliance with both requirements. On
July 31, 2019, Mezzanine refinanced the mezzanine loan by entering into a new mezzanine loan agreement (“New Mezzanine Loan
Agreement”) with Cred Reit Holdco LLC in the amount of $20,000,000. The prior Mezzanine Loan which had a 9.75% per annum
interest rate was paid off. Interest rate on the new mezzanine loan is 7.25% and the loan matures on January 1, 2024. Interest
only payments are due monthly. In
July 2018, InterGroup obtained a revolving $5,000,000 line of credit (“RLOC”) from CIBC Bank USA (“CIBC”).
On July 31, 2018, $2,969,000 was drawn from the RLOC to pay off the mortgage note payable at Intergroup Woodland Village, Inc.
(“Woodland Village”) and a new mortgage note payable was established at Woodland Village due to InterGroup for the
amount drawn. Woodland Village holds a three-story apartment complex in Santa Monica, California and is 55.4% and 44.6% owned
by Santa Fe and the Company, respectively. The RLOC carries a variable interest rate of 30-day LIBOR plus 3%. Interest is paid
on a monthly basis. The RLOC and all accrued and unpaid interest were due in July 2019. In July 2019, the Company obtained a modification
from CIBC which increased the RLOC by $3,000,000 and extended the maturity date from July 24, 2019 to July 23, 2020. The $2,969,000
mortgage due to InterGroup carries same terms as InterGroup’s RLOC. On
August 31, 2018, $1,005,000 was drawn from the RLOC to pay off a mortgage note payable on a single-family house located in Los
Angeles, California. On September 28, 2018, the Company obtained a new mortgage in the amount of $1,000,000 on the same property.
The interest rate on the new loan is fixed at 4.75% per annum for the first five years and variable for the remaining of the term.
The note matures in October 2048. Net proceeds of $995,000 received as a result of the refinance was used to pay down the RLOC. The
Hotel has continued to generate positive operating income. While the debt service requirements related to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its real estate assets, will be adequate to meet
the Company’s current and future obligations. Additionally, management believes there is significant appreciated value in
the Hotel property to support additional borrowings, if necessary. The
following table provides a summary as of September 30, 2019, the Company’s material financial obligations which also including
interest payments.
9 Months Year Year Year Year
Total 2020 2021 2022 2023 2024 Thereafter
Mortgage and subordinated notes payable $ 171,849,000 $ 2,315,000 $ 12,483,000 $ 3,095,000 $ 37,812,000 $ 107,655,000 $ 8,489,000
Other notes payable 9,476,000 764,000 3,991,000 1,022,000 744,000 567,000 2,388,000
Interest 35,825,000 6,748,000 8,601,000 8,148,000 7,013,000 3,401,000 1,914,000
Total $ 217,150,000 $ 9,827,000 $ 25,075,000 $ 12,265,000 $ 45,569,000 $ 111,623,000 $ 12,791,000 Recently
Issued and Adopted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si>
  <si>
    <t>Revenue</t>
  </si>
  <si>
    <t>Revenue from Contract with Customer [Abstract]</t>
  </si>
  <si>
    <t>NOTE
2 – REVENUE Our
revenue from real estate is primarily rental income from residential and commercial property leases which is recorded when due
from residents and is recognized monthly as earned. The following table present our Hotel revenue disaggregated by revenue streams.
For the three months ended September 30, 2019 2018
Hotel revenues:
Hotel rooms $ 13,314,000 $ 13,522,000
Food and beverage 1,222,000 1,449,000
Garage 736,000 774,000
Other operating departments 157,000 65,000
Total hotel revenue $ 15,429,000 $ 15,810,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Noncancelable
room reservations and banquet or conference reservations
Other
ancillary goods and services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September 30, 2019 and June 30, 2019 other than trade and other receivables, net
on our condensed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densed consolidated balance sheets. Contract liabilities increased to
$1,161,000 as of September 30, 2019 from $1,215,000 as of June 30, 2019. The increase for the three months ended September 30,
2019 was primarily driven by deposits received from upcoming groups, offset by $620,000 revenue recognized that was included in
the advanced deposits balance as of June 30, 2019. Contract
costs We
consider sales commissions earned to be incremental costs of obtaining a contract with our customers. As a practical expedient,
we expense these costs as incurred as our contracts with customers and lease agreements do not extend beyond one year.</t>
  </si>
  <si>
    <t>Investment in Hotel, Net</t>
  </si>
  <si>
    <t>Investments, All Other Investments [Abstract]</t>
  </si>
  <si>
    <t xml:space="preserve">NOTE
3 – INVESTMENT IN HOTEL, NET Investment
in hotel consisted of the following as of:
Accumulated Net Book
September 30, 2019 Cost Depreciation Value
Land $ 2,738,000 $ - $ 2,738,000
Finance lease ROU assets 521,000 (61,000 ) 460,000
Furniture and equipment 31,209,000 (27,041,000 ) 4,168,000
Building and improvements 63,879,000 (31,379,000 ) 32,500,000
Investment in Hotel, net $ 98,347,000 $ (58,481,000 ) $ 39,866,000
Accumulated Net Book
June 30, 2019 Cost Depreciation Value
Land $ 2,738,000 $ - $ 2,738,000
Finance lease ROU assets 521,000 (35,000 ) 486,000
Furniture and equipment 30,585,000 (26,842,000 ) 3,743,000
Building and improvements 63,879,000 (31,010,000 ) 32,869,000
Investment in Hotel, net $ 97,723,000 $ (57,887,000 ) $ 39,836,000 </t>
  </si>
  <si>
    <t>Investment in Real Estate, Net</t>
  </si>
  <si>
    <t>Real Estate [Abstract]</t>
  </si>
  <si>
    <t xml:space="preserve">NOTE
4 – INVESTMENT IN REAL ESTATE, NET The
Company’s investment in real estate includes sixteen apartment complexes, one commercial real estate property and three
single-family houses. The properties are located throughout the United States, but are concentrated in Dallas, Texas and Southern
California. The Company also has an investment in unimproved real property. Investment in real estate consisted of the following:
As of September 30, 2019 June 30, 2019
Land $ 23,566,000 $ 23,566,000
Buildings, improvements and equipment 68,636,000 68,369,000
Accumulated depreciation (42,248,000 ) (41,629,000 )
49,954,000 50,306,000
Land held for development 1,467,000 1,467,000
Investment in real estate, net $ 51,421,000 $ 51,773,000 </t>
  </si>
  <si>
    <t>Investment in Marketable Securities</t>
  </si>
  <si>
    <t>Investment In Marketable Securities</t>
  </si>
  <si>
    <t>NOTE
5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transfer to its shareholders through income and/or capital gain. At
September 30, 2019 and June 30, 2019,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September 30, 2019
Corporate
Equities $ 10,846,000 $ 1,786,000 $ (4,095,000 ) $ (2,309,000 ) $ 8,537,000
As of June 30, 2019
Corporate
Equities $ 19,204,000 $ 1,753,000 $ (11,261,000 ) $ (9,508,000 ) $ 9,696,000 As
of September 30, 2019 and June 30, 2019, approximately 5% and 7%, respectively, of the investment in marketable securities balance
above is comprised of the common stock of Comstock Mining Inc (“Comstock”). As of September 30, 2019 and June 30,
2019, the Company had $3,829,000 and $11,088,000, respectively, of unrealized losses related to securities held for over one year;
of which $3,616,000 and $10,900,000 are related to its investment in Comstock, respectively. The decrease in unrealized losses
is a result of reclassing $7,586,000 of unrealized gain related to Comstock that was included in the cost basis as of June 30,
2019. Net
gains (losses) on marketable securities on the statement of operations is comprised of realized and unrealized gains (losses).
Below is the composition of net loss on marketable securities for the three months ended September 30, 2019 and 2018, respectively:
For the three months ended September 30, 2019 2018
Realized loss on marketable securities $ (74,000 ) $ (8,000 )
Unrealized (loss) gain on marketable securities (71,000 ) 217,000
Unrealized loss on marketable securities related to Comstock (304,000 ) (380,000 )
Net loss on marketable securities $ (449,000 ) $ (171,000 )</t>
  </si>
  <si>
    <t>Other Investments, Net</t>
  </si>
  <si>
    <t>Other Investments [Abstract]</t>
  </si>
  <si>
    <t xml:space="preserve">NOTE
6 – OTHER INVESTMENTS, NET The
Company may also invest, with the approval of the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also include non-marketable warrants carried at fair value. Other
investments, net consist of the following:
Type September 30, 2019 June 30, 2019
Private equity hedge fund, at cost $ 376,000 $ 376,000
Other preferred stock, at cost 188,000 236,000
$ 564,000 $ 612,000 </t>
  </si>
  <si>
    <t>Fair Value Measurements</t>
  </si>
  <si>
    <t>Fair Value Disclosures [Abstract]</t>
  </si>
  <si>
    <t>NOTE
7 - FAIR VALUE MEASUREMENTS The
carrying values of the Company’s financial instruments not required to be carried at fair value on a recurring basis approximate
fair value due to their short maturities (i.e., accounts receivable, other assets, accounts payable and other liabilities and
obligations for securities sold) or the nature and terms of the obligation (i.e., other notes payable and mortgage notes payable). The
assets measured at fair value on a recurring basis are as follows:
9/30/2019 6/30/2019
As of Total - Level 1 Total - Level 1
Assets:
Investment in marketable securities:
REITs and real estate companies $ 3,061,000 $ 3,069,000
Energy 1,364,000 950,000
Consumer cyclical 1,320,000 1,448,000
Corporate bonds 1,214,000 1,420,000
Financial services 602,000 951,000
Basic material 543,000 829,000
Technology 224,000 651,000
Healthcare 114,000 185,000
Industrials 95,000 193,000
$ 8,537,000 $ 9,696,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The following table shows the fair value hierarchy for these assets measured at fair value on a non-recurring
basis as follows:
Net loss for the three months
Assets Level 3 September 30, 2019 ended September 30, 2019
Other non-marketable investments $ 564,000 $ 564,000 $ -
Net loss for the three months
Assets Level 3 June 30, 2019 ended September 30, 2018
Other non-marketable investments $ 612,000 $ 612,000 $ - For
the three months ended September 30, 2019 and 2018, we received distribution from other non-marketable investments of $48,000
and $80,000, respectively. Other
investments in non-marketable securities are carried at cost net of any impairment loss. The Company has no significant influence
or control over the entities that issue these investments and holds less than 20% ownership in each of th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Cash, Cash Equivalents and Restricted Cash</t>
  </si>
  <si>
    <t>Restricted Cash and Cash Equivalents [Abstract]</t>
  </si>
  <si>
    <t>NOTE
8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 of cash flows.
As of 9/30/2019 6/30/2019
Cash and cash equivalents $ 12,194,000 $ 11,837,000
Restricted cash 13,230,000 13,295,000
Total cash, cash equivalents, and restricted cash shown in the condensed consolidated statement of cash flows $ 25,424,000 $ 25,132,000 Restricted
cash is comprised of amounts held by lenders for payment of real estate taxes, insurance, replacement and capital addition reserves.
It also includes key money received from Interstate that is restricted for capital improvements for the Hotel.</t>
  </si>
  <si>
    <t>Stock Based Compensation Plans</t>
  </si>
  <si>
    <t>Share-based Payment Arrangement [Abstract]</t>
  </si>
  <si>
    <t xml:space="preserve">NOTE
9 – STOCK BASED COMPENSATION PLANS The
Company follows Accounting Standard Codification (ASC) Topic 718 “Compensation – Stock Compensation”, which
addresses accounting for equity-based compensation arrangements, including employee stock options and restricted stock units. Please
refer to Note 16 – Stock Based Compensation Plans in the Company’s Form 10-K for the year ended June 30, 2019 for
more detailed information on the Company’s stock-based compensation plans. During
the three months ended September 30, 2019 and 2018, the Company recorded stock option compensation cost of $8,000 and $30,000,
respectively, related to stock options that were previously issued. As of September 30, 2019, there was a total of $36,000 of
unamortized compensation related to stock options which is expected to be recognized over the weighted-average period of 2.42
years. In
December 2018, the Company’s President and Chief Executive Officer, John V. Winfield exercised 26,805 vested Incentive Stock
Options by surrendering 17,439 shares of the Company’s common stock at fair value as payment of the exercise price, resulting
in a net issuance to him of 9,366 shares. No additional compensation expense was recorded related to the issuance. Option-pricing
models require the input of various subjective assumptions, including the option’s expected life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ummarizes the stock options activity from July 1, 2018 through September 30, 2019:
Number of Weighted Average Weighted Average Aggregate
Shares Exercise Price Remaining Life Intrinsic Value
Oustanding at July 1, 2018 368,000 $ 17.21 4.17 $ 3,505,000
Granted - -
Exercised (26,805 ) 20.52
Forfeited - -
Exchanged - -
Outstanding at June 30, 2019 341,195 $ 16.95 3.07 years $ 4,680,000
Exercisable at June 30, 2019 330,395 $ 16.62 2.92 years $ 4,643,000
Vested and Expected to vest at June 30, 2019 341,195 $ 16.95 3.07 years $ 4,680,000
Oustanding at July 1, 2019 341,195 $ 16.95 3.07 years $ 4,680,000
Granted - -
Exercised - -
Forfeited - -
Exchanged - -
Outstanding at September 30, 2019 341,195 $ 16.95 2.82 years $ 4,369,000
Exercisable at September 30, 2019 330,395 $ 16.62 2.67 years $ 4,342,000
Vested and Expected to vest at September 30, 2019 341,195 $ 16.95 2.82 years $ 4,369,000 </t>
  </si>
  <si>
    <t>Segment Information</t>
  </si>
  <si>
    <t>Segment Reporting [Abstract]</t>
  </si>
  <si>
    <t xml:space="preserve">NOTE
10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Information
below represents reported segments for the three months ended September 30, 2019 and 2018. Operating income from hotel operations
consist of the operation of the hotel and operation of the garage. Operating income for rental properties consists of rental income.
Operating loss for investment transactions consist of net investment gains (losses), impairment loss on other investments, net
unrealized gain (loss) on other investments, dividend and interest income and trading and margin interest expense. The other segment
consists of corporate general and administrative expenses and the income tax expense for the entire Company.
As of and for the three months Hotel Real Estate Investment
ended September 30, 2019 Operations Operations Transactions Corporate Total
Revenues $ 15,429,000 $ 3,717,000 $ - $ - $ 19,146,000
Segment operating expenses (11,348,000 ) (1,950,000 ) - (760,000 ) (14,058,000 )
Segment income (loss) from operations 4,081,000 1,767,000 - (760,000 ) 5,088,000
Interest expense (1,792,000 ) (605,000 ) - - (2,397,000 )
Depreciation and amortization expense (593,000 ) (620,000 ) - - (1,213,000 )
Loss from investments - - (612,000 ) - (612,000 )
Income tax expense - - - (222,000 ) (222,000 )
Net income (loss) $ 1,696,000 $ 542,000 $ (612,000 ) $ (982,000 ) $ 644,000
Total assets $ 62,071,000 $ 51,421,000 $ 9,101,000 $ 7,268,000 $ 129,861,000
For the three months Hotel Real Estate Investment
ended September 30, 2018 Operations Operations Transactions Corporate Total
Revenues $ 15,810,000 $ 3,679,000 $ - $ - $ 19,489,000
Segment operating expenses (10,810,000 ) (2,012,000 ) - (643,000 ) (13,465,000 )
Segment income (loss) from operations 5,000,000 1,667,000 - (643,000 ) 6,024,000
Interest expense (1,814,000 ) (751,000 ) - - (2,565,000 )
Depreciation and amortization expense (642,000 ) (601,000 ) - - (1,243,000 )
Loss from investments - - (378,000 ) - (378,000 )
Income tax expense - - - (710,000 ) (710,000 )
Net income (loss) $ 2,544,000 $ 315,000 $ (378,000 ) $ (1,353,000 ) $ 1,128,000 </t>
  </si>
  <si>
    <t>Related Party and Other Financing Transactions</t>
  </si>
  <si>
    <t>Related Party Transactions [Abstract]</t>
  </si>
  <si>
    <t>NOTE
11 – RELATED PARTY AND OTHER FINANCING TRANSACTIONS The
following summarizes the balances of related party and other notes payable as of September 30, 2019 and June 30, 2019, respectively.
As of 9/30/2019 6/30/2019
Note payable - Hilton $ 3,246,000 $ 3,325,000
Note payable - Interstate 1,833,000 1,896,000
Other notes payable 27,000 40,000
Total related party and other notes payable $ 5,106,000 $ 5,261,000 Note
payable to Hilton (Franchisor) is a self-exhausting, interest free development incentive note which is reduced by approximately
$316,000 annually through 2030 by Hilton if the Partnership is still a Franchisee with Hilton.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As
of September 30, 2019, the Company had finance lease obligations outstanding of $1,385,000. These finance leases expire in various
years through 2023 at rates ranging from 5.77% to 6.25% per annum. Minimum future lease payments for assets under finance leases
as of September 30, 2019 are as follows:
For the year ending June 30,
2020 $ 369,000
2021 492,000
2022 482,000
2023 183,000
Total minimum lease payments 1,526,000
Less interest on finance lease (141,000 )
Present value of future minimum lease payments $ 1,385,000 Future
minimum principal payments for all related party and other financing transactions are as follows:
For the year ending June 30,
2020 $ 764,000
2021 3,991,000
2022 1,022,000
2023 744,000
2024 567,000
Thereafter 2,388,000
$ 9,476,000 In
July 2018, InterGroup obtained a revolving $5,000,000 line of credit (“RLOC”) from CIBC Bank USA (“CIBC”).
On July 31, 2018, $2,969,000 was drawn from the RLOC to pay off the mortgage note payable at Intergroup Woodland Village, Inc.
(“Woodland Village”) and a new mortgage note payable was established at Woodland Village due to InterGroup for the
amount drawn. Woodland Village holds a three-story apartment complex in Santa Monica, California and is 55.4% and 44.6% owned
by Santa Fe and the Company, respectively. The RLOC carries a variable interest rate of 30-day LIBOR plus 3%. Interest is paid
on a monthly basis. The RLOC and all accrued and unpaid interest were due in July 2019. In July 2019, the Company obtained a modification
from CIBC which increased the RLOC by $3,000,000 and extended the maturity date from July 24, 2019 to July 23, 2020. The $2,969,000
mortgage due to InterGroup carries same terms as InterGroup’s RLOC. Effective
May 12, 2017, InterGroup agreed to become an additional guarantor under the limited guaranty and an additional indemnitor under
environmental indemnity for Justice Investors limited partnership’s $97,000,000 mortgage loan and the $20,000,000 mezzanine
loan, in order to maintain certain minimum net worth and liquidity guarantor covenant requirements that Portsmouth was unable
to satisfy independently as of March 31, 2017. All
of the Portsmouth directors serve as directors of InterGroup. Three of those directors also serve as directors of Santa Fe. The
three Santa Fe directors also serve as directors of InterGroup.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Santa Fe and oversees the investment activity
of those companies. Depending on certain market conditions and various risk factors, the Chief Executive Officer, Portsmouth and
Santa Fe may, at times, invest in the same companies in which the Company invests. Such investments align the interests of the
Company with the interests of related parties because it places the personal resources of the Chief Executive Officer and the
resources of the Portsmouth and Santa Fe, at risk in substantially the same manner as the Company in connection with investment
decisions made on behalf of the Company.</t>
  </si>
  <si>
    <t>Accounts Payable and Other Liabilities - Justice</t>
  </si>
  <si>
    <t>Payables and Accruals [Abstract]</t>
  </si>
  <si>
    <t xml:space="preserve">NOTE
12 – ACCOUNTS PAYABLE AND OTHER LIABILITIES - JUSTICE The
following summarizes the balances of accounts payable and other liabilities – Justice as of September 30, 2019 and June
30, 2019.
As of 9/30/2019 6/30/2019
Trade payable $ 1,581,000 $ 1,792,000
Advance deposits 1,161,000 1,215,000
Property tax payable 1,538,000 1,046,000
Payroll and related accruals 2,639,000 2,584,000
Interest payable 411,000 412,000
Withholding and other taxes payable 1,193,000 1,831,000
Security deposit 52,000 52,000
Other payables 2,183,000 2,366,000
Total accounts payable and other liabilities - Justice $ 10,758,000 $ 11,298,000 </t>
  </si>
  <si>
    <t>Accounts Payable and Other Liabilities</t>
  </si>
  <si>
    <t xml:space="preserve">NOTE
13 – ACCOUNTS PAYABLE AND OTHER LIABILITIES The
following summarizes the balances of accounts payable and other liabilities as of September 30, 2019 and June 30, 2019.
As of 9/30/2019 6/30/2019
Trade payable $ 760,000 $ 521,000
Advance deposits 354,000 378,000
Property tax payable 1,038,000 595,000
Payroll and related accruals 50,000 47,000
Interest payable 219,000 221,000
Withholding and other taxes payable 1,329,000 1,108,000
Security deposit 751,000 736,000
Other payables 194,000 160,000
Total accounts payable and other liabilities $ 4,695,000 $ 3,766,000 </t>
  </si>
  <si>
    <t>Basis of Presentation and Significant Accounting Policies (Policies)</t>
  </si>
  <si>
    <t>Due to Securities Broker</t>
  </si>
  <si>
    <t>Due
to Securities Broker Various
securities brokers have advanced funds to the Company for the purchase of marketable securities under standard margin agreements.
These advanced funds are recorded as a liability.</t>
  </si>
  <si>
    <t>Obligations for Securities Sold</t>
  </si>
  <si>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densed consolidated statements
of operations.</t>
  </si>
  <si>
    <t>Income Tax</t>
  </si>
  <si>
    <t>Income
Tax The
Company consolidates Justice (“Hotel”) for financial reporting purposes and is not taxed on its non-controlling interest
in the Hotel. The income tax expense during the three months ended September 30, 2019 and 2018 represent the income tax effect
on the Company’s pretax income which includes its share in the net income of the Hotel. For the three months ended September
30, 2018, the income tax expense includes adjustments relating to the changes in the deferred tax assets as a result of tax law
changes.</t>
  </si>
  <si>
    <t>Financial Condition and Liquidity</t>
  </si>
  <si>
    <t xml:space="preserve">Financial
Condition and Liquidity The
Company’s cash flows are primarily generated from the ownership and management of real estate. To
fund the redemption of limited partnership interests and to repay the prior mortgage of $42,940,000, Justice obtained a $97,000,000
mortgage loan and a $20,000,000 mezzanine loan in December 2013. The mortgage loan is secured by the Partnership’s principal
asset, the Hotel. The mortgage loan bears an interest rate of 5.275% per annum with interest only payments due through January
2017. Beginning in February 2017, the loan began to amortize over a thirty-year period through its maturity date of January 2024.
Outstanding principal balance on the loan was $93,397,000 and $93,746,000 as of September 30, 2019 and June 30, 2019, respectively.
As additional security for the mortgage loan, there is a limited guaranty executed by Portsmouth in favor of the mortgage lender.
The mezzanine loan is secured by the Operating membership interest held by Mezzanine and is subordinated to the Mortgage Loan.
The mezzanine interest only loan had an interest rate of 9.75% per annum and a maturity date of January 1, 2024. As additional
security for the mezzanine loan, there is a limited guaranty executed by Portsmouth in favor of the mezzanine lender. Effective
as of May 11,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September
30, 2019, InterGroup is in compliance with both requirements. On
July 31, 2019, Mezzanine refinanced the mezzanine loan by entering into a new mezzanine loan agreement (“New Mezzanine Loan
Agreement”) with Cred Reit Holdco LLC in the amount of $20,000,000. The prior Mezzanine Loan which had a 9.75% per annum
interest rate was paid off. Interest rate on the new mezzanine loan is 7.25% and the loan matures on January 1, 2024. Interest
only payments are due monthly. In
July 2018, InterGroup obtained a revolving $5,000,000 line of credit (“RLOC”) from CIBC Bank USA (“CIBC”).
On July 31, 2018, $2,969,000 was drawn from the RLOC to pay off the mortgage note payable at Intergroup Woodland Village, Inc.
(“Woodland Village”) and a new mortgage note payable was established at Woodland Village due to InterGroup for the
amount drawn. Woodland Village holds a three-story apartment complex in Santa Monica, California and is 55.4% and 44.6% owned
by Santa Fe and the Company, respectively. The RLOC carries a variable interest rate of 30-day LIBOR plus 3%. Interest is paid
on a monthly basis. The RLOC and all accrued and unpaid interest were due in July 2019. In July 2019, the Company obtained a modification
from CIBC which increased the RLOC by $3,000,000 and extended the maturity date from July 24, 2019 to July 23, 2020. The $2,969,000
mortgage due to InterGroup carries same terms as InterGroup’s RLOC. On
August 31, 2018, $1,005,000 was drawn from the RLOC to pay off a mortgage note payable on a single-family house located in Los
Angeles, California. On September 28, 2018, the Company obtained a new mortgage in the amount of $1,000,000 on the same property.
The interest rate on the new loan is fixed at 4.75% per annum for the first five years and variable for the remaining of the term.
The note matures in October 2048. Net proceeds of $995,000 received as a result of the refinance was used to pay down the RLOC. The
Hotel has continued to generate positive operating income. While the debt service requirements related to the loans may create
some additional risk for the Company and its ability to generate cash flows in the future, management believes that cash flows
from the operations of the Hotel and the garage will continue to be sufficient to meet all of the Partnership’s current
and future obligations and financial requirements. The
Company has invested in short-term, income-producing instruments and in equity and debt securities when deemed appropriate. The
Company’s marketable securities are classified as trading with unrealized gains and losses recorded through the consolidated
statements of operations. Management
believes that its cash, marketable securities, and the cash flows generated from its real estate assets, will be adequate to meet
the Company’s current and future obligations. Additionally, management believes there is significant appreciated value in
the Hotel property to support additional borrowings, if necessary. The
following table provides a summary as of September 30, 2019, the Company’s material financial obligations which also including
interest payments.
9 Months Year Year Year Year
Total 2020 2021 2022 2023 2024 Thereafter
Mortgage and subordinated notes payable $ 171,849,000 $ 2,315,000 $ 12,483,000 $ 3,095,000 $ 37,812,000 $ 107,655,000 $ 8,489,000
Other notes payable 9,476,000 764,000 3,991,000 1,022,000 744,000 567,000 2,388,000
Interest 35,825,000 6,748,000 8,601,000 8,148,000 7,013,000 3,401,000 1,914,000
Total $ 217,150,000 $ 9,827,000 $ 25,075,000 $ 12,265,000 $ 45,569,000 $ 111,623,000 $ 12,791,000 </t>
  </si>
  <si>
    <t>Recently Issued and Adopted Accounting Pronouncements</t>
  </si>
  <si>
    <t>Recently
Issued and Adopted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si>
  <si>
    <t>Basis of Presentation and Significant Accounting Policies (Tables)</t>
  </si>
  <si>
    <t>Summary of Financial Obligations Including Interest Payments</t>
  </si>
  <si>
    <t xml:space="preserve">The
following table provides a summary as of September 30, 2019, the Company’s material financial obligations which also including
interest payments.
9 Months Year Year Year Year
Total 2020 2021 2022 2023 2024 Thereafter
Mortgage and subordinated notes payable $ 171,849,000 $ 2,315,000 $ 12,483,000 $ 3,095,000 $ 37,812,000 $ 107,655,000 $ 8,489,000
Other notes payable 9,476,000 764,000 3,991,000 1,022,000 744,000 567,000 2,388,000
Interest 35,825,000 6,748,000 8,601,000 8,148,000 7,013,000 3,401,000 1,914,000
Total $ 217,150,000 $ 9,827,000 $ 25,075,000 $ 12,265,000 $ 45,569,000 $ 111,623,000 $ 12,791,000 </t>
  </si>
  <si>
    <t>Revenue (Tables)</t>
  </si>
  <si>
    <t>Schedule of Disaggregation of Revenue</t>
  </si>
  <si>
    <t>The following table present our Hotel revenue disaggregated by revenue streams.
For the three months ended September 30, 2019 2018
Hotel revenues:
Hotel rooms $ 13,314,000 $ 13,522,000
Food and beverage 1,222,000 1,449,000
Garage 736,000 774,000
Other operating departments 157,000 65,000
Total hotel revenue $ 15,429,000 $ 15,810,000</t>
  </si>
  <si>
    <t>Investment in Hotel, Net (Tables)</t>
  </si>
  <si>
    <t>Schedule of Investment in Hotel</t>
  </si>
  <si>
    <t xml:space="preserve">Investment
in hotel consisted of the following as of:
Accumulated Net Book
September 30, 2019 Cost Depreciation Value
Land $ 2,738,000 $ - $ 2,738,000
Finance lease ROU assets 521,000 (61,000 ) 460,000
Furniture and equipment 31,209,000 (27,041,000 ) 4,168,000
Building and improvements 63,879,000 (31,379,000 ) 32,500,000
Investment in Hotel, net $ 98,347,000 $ (58,481,000 ) $ 39,866,000
Accumulated Net Book
June 30, 2019 Cost Depreciation Value
Land $ 2,738,000 $ - $ 2,738,000
Finance lease ROU assets 521,000 (35,000 ) 486,000
Furniture and equipment 30,585,000 (26,842,000 ) 3,743,000
Building and improvements 63,879,000 (31,010,000 ) 32,869,000
Investment in Hotel, net $ 97,723,000 $ (57,887,000 ) $ 39,836,000 </t>
  </si>
  <si>
    <t>Investment in Real Estate, Net (Tables)</t>
  </si>
  <si>
    <t>Schedule of Investment in Real Estate</t>
  </si>
  <si>
    <t xml:space="preserve">Investment in real estate consisted of the following:
As of September 30, 2019 June 30, 2019
Land $ 23,566,000 $ 23,566,000
Buildings, improvements and equipment 68,636,000 68,369,000
Accumulated depreciation (42,248,000 ) (41,629,000 )
49,954,000 50,306,000
Land held for development 1,467,000 1,467,000
Investment in real estate, net $ 51,421,000 $ 51,773,000 </t>
  </si>
  <si>
    <t>Investment in Marketable Securities (Tables)</t>
  </si>
  <si>
    <t>Schedule of Trading Securities</t>
  </si>
  <si>
    <t xml:space="preserve">Trading securities are summarized as
follows:
Gross Gross Net Fair
Investment Cost Unrealized Gain Unrealized Loss Unrealized Loss Value
As of September 30, 2019
Corporate
Equities $ 10,846,000 $ 1,786,000 $ (4,095,000 ) $ (2,309,000 ) $ 8,537,000
As of June 30, 2019
Corporate
Equities $ 19,204,000 $ 1,753,000 $ (11,261,000 ) $ (9,508,000 ) $ 9,696,000 </t>
  </si>
  <si>
    <t>Schedule of Net Loss on Marketable Securities Comprising of Realized and Unrealized Gains (Losses)</t>
  </si>
  <si>
    <t>Below is the composition of net loss on marketable securities for the three months ended September 30, 2019 and 2018, respectively:
For the three months ended September 30, 2019 2018
Realized loss on marketable securities $ (74,000 ) $ (8,000 )
Unrealized (loss) gain on marketable securities (71,000 ) 217,000
Unrealized loss on marketable securities related to Comstock (304,000 ) (380,000 )
Net loss on marketable securities $ (449,000 ) $ (171,000 )</t>
  </si>
  <si>
    <t>Other Investments, Net (Tables)</t>
  </si>
  <si>
    <t>Schedule of Other Investments, Net</t>
  </si>
  <si>
    <t xml:space="preserve">Other
investments, net consist of the following:
Type September 30, 2019 June 30, 2019
Private equity hedge fund, at cost $ 376,000 $ 376,000
Other preferred stock, at cost 188,000 236,000
$ 564,000 $ 612,000 </t>
  </si>
  <si>
    <t>Fair Value Measurements (Tables)</t>
  </si>
  <si>
    <t>Schedule of Fair Value Measurement on Recurring Basis</t>
  </si>
  <si>
    <t xml:space="preserve">The
assets measured at fair value on a recurring basis are as follows:
9/30/2019 6/30/2019
As of Total - Level 1 Total - Level 1
Assets:
Investment in marketable securities:
REITs and real estate companies $ 3,061,000 $ 3,069,000
Energy 1,364,000 950,000
Consumer cyclical 1,320,000 1,448,000
Corporate bonds 1,214,000 1,420,000
Financial services 602,000 951,000
Basic material 543,000 829,000
Technology 224,000 651,000
Healthcare 114,000 185,000
Industrials 95,000 193,000
$ 8,537,000 $ 9,696,000 </t>
  </si>
  <si>
    <t>Schedule of Fair Value Measurements on Non-recurring Basis</t>
  </si>
  <si>
    <t xml:space="preserve">The following table shows the fair value hierarchy for these assets measured at fair value on a non-recurring
basis as follows:
Net loss for the three months
Assets Level 3 September 30, 2019 ended September 30, 2019
Other non-marketable investments $ 564,000 $ 564,000 $ -
Net loss for the three months
Assets Level 3 June 30, 2019 ended September 30, 2018
Other non-marketable investments $ 612,000 $ 612,000 $ - </t>
  </si>
  <si>
    <t>Cash, Cash Equivalents and Restricted Cash (Tables)</t>
  </si>
  <si>
    <t>Schedule of Cash, Cash Equivalents and Restricted Cash</t>
  </si>
  <si>
    <t xml:space="preserve">The
following table provides a reconciliation of cash, cash equivalents, and restricted cash reported within the condensed consolidated
balance sheets that sum to the total of the same such amounts shown in the condensed consolidated statement of cash flows.
As of 9/30/2019 6/30/2019
Cash and cash equivalents $ 12,194,000 $ 11,837,000
Restricted cash 13,230,000 13,295,000
Total cash, cash equivalents, and restricted cash shown in the condensed consolidated statement of cash flows $ 25,424,000 $ 25,132,000 </t>
  </si>
  <si>
    <t>Stock Based Compensation Plans (Tables)</t>
  </si>
  <si>
    <t>Schedule of Stock Option Activity</t>
  </si>
  <si>
    <t xml:space="preserve">The
following table summarizes the stock options activity from July 1, 2018 through September 30, 2019:
Number of Weighted Average Weighted Average Aggregate
Shares Exercise Price Remaining Life Intrinsic Value
Oustanding at July 1, 2018 368,000 $ 17.21 4.17 $ 3,505,000
Granted - -
Exercised (26,805 ) 20.52
Forfeited - -
Exchanged - -
Outstanding at June 30, 2019 341,195 $ 16.95 3.07 years $ 4,680,000
Exercisable at June 30, 2019 330,395 $ 16.62 2.92 years $ 4,643,000
Vested and Expected to vest at June 30, 2019 341,195 $ 16.95 3.07 years $ 4,680,000
Oustanding at July 1, 2019 341,195 $ 16.95 3.07 years $ 4,680,000
Granted - -
Exercised - -
Forfeited - -
Exchanged - -
Outstanding at September 30, 2019 341,195 $ 16.95 2.82 years $ 4,369,000
Exercisable at September 30, 2019 330,395 $ 16.62 2.67 years $ 4,342,000
Vested and Expected to vest at September 30, 2019 341,195 $ 16.95 2.82 years $ 4,369,000 </t>
  </si>
  <si>
    <t>Segment Information (Tables)</t>
  </si>
  <si>
    <t>Schedule of Segment Reporting Information</t>
  </si>
  <si>
    <t xml:space="preserve">As of and for the three months Hotel Real Estate Investment
ended September 30, 2019 Operations Operations Transactions Corporate Total
Revenues $ 15,429,000 $ 3,717,000 $ - $ - $ 19,146,000
Segment operating expenses (11,348,000 ) (1,950,000 ) - (760,000 ) (14,058,000 )
Segment income (loss) from operations 4,081,000 1,767,000 - (760,000 ) 5,088,000
Interest expense (1,792,000 ) (605,000 ) - - (2,397,000 )
Depreciation and amortization expense (593,000 ) (620,000 ) - - (1,213,000 )
Loss from investments - - (612,000 ) - (612,000 )
Income tax expense - - - (222,000 ) (222,000 )
Net income (loss) $ 1,696,000 $ 542,000 $ (612,000 ) $ (982,000 ) $ 644,000
Total assets $ 62,071,000 $ 51,421,000 $ 9,101,000 $ 7,268,000 $ 129,861,000
For the three months Hotel Real Estate Investment
ended September 30, 2018 Operations Operations Transactions Corporate Total
Revenues $ 15,810,000 $ 3,679,000 $ - $ - $ 19,489,000
Segment operating expenses (10,810,000 ) (2,012,000 ) - (643,000 ) (13,465,000 )
Segment income (loss) from operations 5,000,000 1,667,000 - (643,000 ) 6,024,000
Interest expense (1,814,000 ) (751,000 ) - - (2,565,000 )
Depreciation and amortization expense (642,000 ) (601,000 ) - - (1,243,000 )
Loss from investments - - (378,000 ) - (378,000 )
Income tax expense - - - (710,000 ) (710,000 )
Net income (loss) $ 2,544,000 $ 315,000 $ (378,000 ) $ (1,353,000 ) $ 1,128,000 </t>
  </si>
  <si>
    <t>Related Party and Other Financing Transactions (Tables)</t>
  </si>
  <si>
    <t>Summary of Related Party and Other Notes Payable</t>
  </si>
  <si>
    <t>The
following summarizes the balances of related party and other notes payable as of September 30, 2019 and June 30, 2019, respectively.
As of 9/30/2019 6/30/2019
Note payable - Hilton $ 3,246,000 $ 3,325,000
Note payable - Interstate 1,833,000 1,896,000
Other notes payable 27,000 40,000
Total related party and other notes payable $ 5,106,000 $ 5,261,000</t>
  </si>
  <si>
    <t>Schedule of Minimum Future Lease Payments</t>
  </si>
  <si>
    <t xml:space="preserve">Minimum future lease payments for assets under finance leases
as of September 30, 2019 are as follows:
For the year ending June 30,
2020 $ 369,000
2021 492,000
2022 482,000
2023 183,000
Total minimum lease payments 1,526,000
Less interest on finance lease (141,000 )
Present value of future minimum lease payments $ 1,385,000 </t>
  </si>
  <si>
    <t>Schedule of Future Minimum Principal Payments</t>
  </si>
  <si>
    <t xml:space="preserve">Future
minimum principal payments for all related party and other financing transactions are as follows:
For the year ending June 30,
2020 $ 764,000
2021 3,991,000
2022 1,022,000
2023 744,000
2024 567,000
Thereafter 2,388,000
$ 9,476,000 </t>
  </si>
  <si>
    <t>Accounts Payable and Other Liabilities - Justice (Tables)</t>
  </si>
  <si>
    <t>Schedule of Accounts Payable and Other Liabilities Justice</t>
  </si>
  <si>
    <t xml:space="preserve">The
following summarizes the balances of accounts payable and other liabilities – Justice as of September 30, 2019 and June
30, 2019.
As of 9/30/2019 6/30/2019
Trade payable $ 1,581,000 $ 1,792,000
Advance deposits 1,161,000 1,215,000
Property tax payable 1,538,000 1,046,000
Payroll and related accruals 2,639,000 2,584,000
Interest payable 411,000 412,000
Withholding and other taxes payable 1,193,000 1,831,000
Security deposit 52,000 52,000
Other payables 2,183,000 2,366,000
Total accounts payable and other liabilities - Justice $ 10,758,000 $ 11,298,000 </t>
  </si>
  <si>
    <t>Accounts Payable and Other Liabilities (Tables)</t>
  </si>
  <si>
    <t>Schedule of Accounts Payable and Other Liabilities</t>
  </si>
  <si>
    <t xml:space="preserve">The
following summarizes the balances of accounts payable and other liabilities as of September 30, 2019 and June 30, 2019.
As of 9/30/2019 6/30/2019
Trade payable $ 760,000 $ 521,000
Advance deposits 354,000 378,000
Property tax payable 1,038,000 595,000
Payroll and related accruals 50,000 47,000
Interest payable 219,000 221,000
Withholding and other taxes payable 1,329,000 1,108,000
Security deposit 751,000 736,000
Other payables 194,000 160,000
Total accounts payable and other liabilities $ 4,695,000 $ 3,766,000 </t>
  </si>
  <si>
    <t>Basis of Presentation and Significant Accounting Policies (Details Narrative) - USD ($)</t>
  </si>
  <si>
    <t>Jul. 31, 2019</t>
  </si>
  <si>
    <t>Sep. 28, 2018</t>
  </si>
  <si>
    <t>Aug. 31, 2018</t>
  </si>
  <si>
    <t>Jul. 31, 2018</t>
  </si>
  <si>
    <t>Dec. 31, 2013</t>
  </si>
  <si>
    <t>May 12, 2017</t>
  </si>
  <si>
    <t>May 11, 2017</t>
  </si>
  <si>
    <t>Agreement description</t>
  </si>
  <si>
    <t>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n the HMA, base management fee payable to Interstate shall be one and seven-tenths percent (1.70%) of total Hotel revenue. On August 29, 2019, Interstate announced that it entered into a definitive agreement to merge with Aimbridge Hospitality. The transaction is subject to regulatory and customary closing conditions and is expected to be completed by the end of calendar year 2019.</t>
  </si>
  <si>
    <t>Repayment of prior mortgage amount</t>
  </si>
  <si>
    <t>Loan amount</t>
  </si>
  <si>
    <t>Bears interest percentage</t>
  </si>
  <si>
    <t>4.75%</t>
  </si>
  <si>
    <t>Loan outstanding amount</t>
  </si>
  <si>
    <t>Drawn to pay off mortgage note payable</t>
  </si>
  <si>
    <t>Maturity date description</t>
  </si>
  <si>
    <t>The note matures in October 2048</t>
  </si>
  <si>
    <t>Debt instrument term</t>
  </si>
  <si>
    <t>5 years</t>
  </si>
  <si>
    <t>Net proceeds from line of credit</t>
  </si>
  <si>
    <t>Mortgage Loan [Member]</t>
  </si>
  <si>
    <t>5.275%</t>
  </si>
  <si>
    <t>Debt maturity date</t>
  </si>
  <si>
    <t>Jan. 31,
		2024</t>
  </si>
  <si>
    <t>Mezzanine Loan [Member]</t>
  </si>
  <si>
    <t>9.75%</t>
  </si>
  <si>
    <t>Jan. 1,
		2024</t>
  </si>
  <si>
    <t>InterGroup [Member]</t>
  </si>
  <si>
    <t>Power to vote percentage interest</t>
  </si>
  <si>
    <t>44.60%</t>
  </si>
  <si>
    <t>Variable interest rate LIBOR</t>
  </si>
  <si>
    <t>The RLOC carries a variable interest rate of 30-day LIBOR plus 3%.</t>
  </si>
  <si>
    <t>Mortgage due to related party amount</t>
  </si>
  <si>
    <t>July 24, 2019 to July 23, 2020</t>
  </si>
  <si>
    <t>Increase in line of credit facility</t>
  </si>
  <si>
    <t>InterGroup [Member] | CIBC Bank [Member]</t>
  </si>
  <si>
    <t>Revolving lie of credit amount</t>
  </si>
  <si>
    <t>InterGroup [Member] | Mortgage Loan [Member]</t>
  </si>
  <si>
    <t>InterGroup [Member] | Mezzanine Loan [Member]</t>
  </si>
  <si>
    <t>Portsmouth [Member]</t>
  </si>
  <si>
    <t>Ownership interest percentage</t>
  </si>
  <si>
    <t>68.80%</t>
  </si>
  <si>
    <t>Portsmouth [Member] | InterGroup [Member]</t>
  </si>
  <si>
    <t>13.40%</t>
  </si>
  <si>
    <t>Santa Fe [Member]</t>
  </si>
  <si>
    <t>55.40%</t>
  </si>
  <si>
    <t>86.30%</t>
  </si>
  <si>
    <t>Santa Fe [Member] | Chairman and President [Member]</t>
  </si>
  <si>
    <t>4.00%</t>
  </si>
  <si>
    <t>Cred Reit Holdco LLC [Member] | New Mezzanine Loan Agreement [Member]</t>
  </si>
  <si>
    <t>7.25%</t>
  </si>
  <si>
    <t>Annum interest rate paid off percentage</t>
  </si>
  <si>
    <t>Intergroup Woodland Village, Inc [Member]</t>
  </si>
  <si>
    <t>Basis of Presentation and Significant Accounting Policies - Summary of Financial Obligations Including Interest Payments (Details)</t>
  </si>
  <si>
    <t>Sep. 30, 2019USD ($)</t>
  </si>
  <si>
    <t>Mortgage and subordinated notes payable</t>
  </si>
  <si>
    <t>Other notes payable</t>
  </si>
  <si>
    <t>Interest</t>
  </si>
  <si>
    <t>9 Months 2020 [Member]</t>
  </si>
  <si>
    <t>Year 2021 [Member]</t>
  </si>
  <si>
    <t>Year 2022 [Member]</t>
  </si>
  <si>
    <t>Year 2023 [Member]</t>
  </si>
  <si>
    <t>Year 2024 [Member]</t>
  </si>
  <si>
    <t>Thereafter [Member]</t>
  </si>
  <si>
    <t>Revenue (Details Narrative) - USD ($)</t>
  </si>
  <si>
    <t>12 Months Ended</t>
  </si>
  <si>
    <t>Contract with customer, liability</t>
  </si>
  <si>
    <t>Contract with customer, liability, revenue recognized</t>
  </si>
  <si>
    <t>Revenue - Schedule of Disaggregation of Revenue (Details) - USD ($)</t>
  </si>
  <si>
    <t>Total hotel revenue</t>
  </si>
  <si>
    <t>Hotel Rooms [Member]</t>
  </si>
  <si>
    <t>Food and Beverage [Member]</t>
  </si>
  <si>
    <t>Garage [Member]</t>
  </si>
  <si>
    <t>Other Operating Departments [Member]</t>
  </si>
  <si>
    <t>Investment in Hotel, Net - Schedule of Investment in Hotel (Details) - USD ($)</t>
  </si>
  <si>
    <t>Cost</t>
  </si>
  <si>
    <t>Accumulated Depreciation</t>
  </si>
  <si>
    <t>Net Book Value</t>
  </si>
  <si>
    <t>Land [Member]</t>
  </si>
  <si>
    <t>Finance Lease ROU Assets [Member]</t>
  </si>
  <si>
    <t>Furniture and Equipment [Member]</t>
  </si>
  <si>
    <t>Building and Improvements [Member]</t>
  </si>
  <si>
    <t>Investment in Real Estate, Net - Schedule of Investment in Real Estate (Details) - USD ($)</t>
  </si>
  <si>
    <t>Real estate investment, Gross</t>
  </si>
  <si>
    <t>Real estate investment, Accumulated Depreciation</t>
  </si>
  <si>
    <t>Real estate investment, land held for development</t>
  </si>
  <si>
    <t>Real estate investment, Net</t>
  </si>
  <si>
    <t>Buildings, Improvements and Equipment [Member]</t>
  </si>
  <si>
    <t>Investment in Marketable Securities (Details Narrative) - USD ($)</t>
  </si>
  <si>
    <t>Unrealized losses related to securities</t>
  </si>
  <si>
    <t>Comstock [Member]</t>
  </si>
  <si>
    <t>Investment marketable securities percentage</t>
  </si>
  <si>
    <t>5.00%</t>
  </si>
  <si>
    <t>7.00%</t>
  </si>
  <si>
    <t>Unrealized losses related to investment</t>
  </si>
  <si>
    <t>Decrease in unrealized losses of reclassing</t>
  </si>
  <si>
    <t>Investment in Marketable Securities - Schedule of Trading Securities (Details) - Corporate Equities [Member] - USD ($)</t>
  </si>
  <si>
    <t>Gross unrealized gain</t>
  </si>
  <si>
    <t>Gross unrealized loss</t>
  </si>
  <si>
    <t>Net unrealized loss</t>
  </si>
  <si>
    <t>Fair value</t>
  </si>
  <si>
    <t>Investment in Marketable Securities - Schedule of Net Loss on Marketable Securities Comprising of Realized and Unrealized Gains (Losses) (Details) - USD ($)</t>
  </si>
  <si>
    <t>Investments, Debt and Equity Securities [Abstract]</t>
  </si>
  <si>
    <t>Realized loss on marketable securities</t>
  </si>
  <si>
    <t>Unrealized (loss) gain on marketable securities</t>
  </si>
  <si>
    <t>Unrealized loss on marketable securities related to Comstock</t>
  </si>
  <si>
    <t>Net loss on marketable securities</t>
  </si>
  <si>
    <t>Other Investments, Net - Schedule of Other Investments, Net (Details) - USD ($)</t>
  </si>
  <si>
    <t>Other investments</t>
  </si>
  <si>
    <t>Private Equity Hedge Fund, at Cost [Member]</t>
  </si>
  <si>
    <t>Other Preferred Stock, at Cost [Member]</t>
  </si>
  <si>
    <t>Fair Value Measurements (Details Narrative) - USD ($)</t>
  </si>
  <si>
    <t>Fair Value Measurements - Schedule of Fair Value Measurement on Recurring Basis (Details) - USD ($)</t>
  </si>
  <si>
    <t>Level 1 [Member]</t>
  </si>
  <si>
    <t>Level 1 [Member] | REITs and Real Estate Companies [Member]</t>
  </si>
  <si>
    <t>Level 1 [Member] | Energy [Member]</t>
  </si>
  <si>
    <t>Level 1 [Member] | Consumer Cyclical [Member]</t>
  </si>
  <si>
    <t>Level 1 [Member] | Corporate Bonds [Member]</t>
  </si>
  <si>
    <t>Level 1 [Member] | Financial Services [Member]</t>
  </si>
  <si>
    <t>Level 1 [Member] | Basic Material [Member]</t>
  </si>
  <si>
    <t>Level 1 [Member] | Technology [Member]</t>
  </si>
  <si>
    <t>Level 1 [Member] | Healthcare [Member]</t>
  </si>
  <si>
    <t>Level 1 [Member] | Industrials [Member]</t>
  </si>
  <si>
    <t>Fair Value Measurements - Schedule of Fair Value Measurements on Non-recurring Basis (Details) - USD ($)</t>
  </si>
  <si>
    <t>Other non-marketable investments</t>
  </si>
  <si>
    <t>Net loss</t>
  </si>
  <si>
    <t>Level 3 [Member]</t>
  </si>
  <si>
    <t>Cash, Cash Equivalents and Restricted Cash - Schedule of Cash, Cash Equivalents and Restricted Cash (Details) - USD ($)</t>
  </si>
  <si>
    <t>Total cash, cash equivalents, and restricted cash shown in the condensed consolidated statement of cash flows</t>
  </si>
  <si>
    <t>Stock Based Compensation Plans (Details Narrative) - USD ($)</t>
  </si>
  <si>
    <t>1 Months Ended</t>
  </si>
  <si>
    <t>Dec. 31, 2018</t>
  </si>
  <si>
    <t>Stock Based Compensation [Line Items]</t>
  </si>
  <si>
    <t>Stock based compensation</t>
  </si>
  <si>
    <t>Unamortized compensation related to stock option</t>
  </si>
  <si>
    <t>Recognised weighted average period</t>
  </si>
  <si>
    <t>2 years 5 months 1 day</t>
  </si>
  <si>
    <t>Share based compensation arrangement by share based payment awards exercised</t>
  </si>
  <si>
    <t>John V. Winfield [Member] | Vested Incentive Stock Options [Member]</t>
  </si>
  <si>
    <t>Share based compensation arrangement by share based payment options surrendered</t>
  </si>
  <si>
    <t>Share based compensation arrangement by share based payment option shares issued</t>
  </si>
  <si>
    <t>Stock Based Compensation Plans - Schedule of Stock Option Activity (Details) - USD ($)</t>
  </si>
  <si>
    <t>Number of Shares, Outstanding, Beginning Balance</t>
  </si>
  <si>
    <t>Number of Shares, Granted</t>
  </si>
  <si>
    <t>Number of Shares, Exercised</t>
  </si>
  <si>
    <t>Number of Shares, Forfeited</t>
  </si>
  <si>
    <t>Number of Shares, Exchang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Granted</t>
  </si>
  <si>
    <t>Weighted Average Exercise Price, Exercised</t>
  </si>
  <si>
    <t>Weighted Average Exercise Price, Forfeited</t>
  </si>
  <si>
    <t>Weighted Average Exercise Price, Exchanged</t>
  </si>
  <si>
    <t>Weighted Average Exercise Price, Outstanding, Ending Balance</t>
  </si>
  <si>
    <t>Weighted Average Exercise Price, Exercisable, Ending Balance</t>
  </si>
  <si>
    <t>Weighted Average Exercise Price, Vested and expected to vest, Ending Balance</t>
  </si>
  <si>
    <t>Weighted Average Remaining Life, Outstanding, Beginning Balance</t>
  </si>
  <si>
    <t>3 years 26 days</t>
  </si>
  <si>
    <t>4 years 2 months 1 day</t>
  </si>
  <si>
    <t>Weighted Average Remaining Life, Outstanding, Ending Balance</t>
  </si>
  <si>
    <t>2 years 9 months 25 days</t>
  </si>
  <si>
    <t>Weighted Average Remaining Life, Exercisable, Ending Balance</t>
  </si>
  <si>
    <t>2 years 8 months 2 days</t>
  </si>
  <si>
    <t>2 years 11 months 1 day</t>
  </si>
  <si>
    <t>Weighted Average Remaining Life, Vested and expected to vestEnding Balance</t>
  </si>
  <si>
    <t>Aggregate Intrinsic Value, Outstanding, Beginning Balance</t>
  </si>
  <si>
    <t>Aggregate Intrinsic Value, Outstanding, Ending Balance</t>
  </si>
  <si>
    <t>Aggregate Intrinsic Value, Exercisable, Ending Balance</t>
  </si>
  <si>
    <t>Aggregate Intrinsic Value, Vested and expected to vest, Ending Balance</t>
  </si>
  <si>
    <t>Segment Information (Details Narrative)</t>
  </si>
  <si>
    <t>Sep. 30, 2019Integer</t>
  </si>
  <si>
    <t>Number of reportable segments</t>
  </si>
  <si>
    <t>Number of operating segments</t>
  </si>
  <si>
    <t>Segment Information - Schedule of Segment Reporting Information (Details) - USD ($)</t>
  </si>
  <si>
    <t>Segment Reporting Information [Line Items]</t>
  </si>
  <si>
    <t>Revenues</t>
  </si>
  <si>
    <t>Segment operating expenses</t>
  </si>
  <si>
    <t>Segment income (loss) from operations</t>
  </si>
  <si>
    <t>Interest expense</t>
  </si>
  <si>
    <t>Depreciation and amortization expense</t>
  </si>
  <si>
    <t>Loss from investments</t>
  </si>
  <si>
    <t>Net income (loss)</t>
  </si>
  <si>
    <t>Hotel Operations [Member]</t>
  </si>
  <si>
    <t>Real Estate Operations [Member]</t>
  </si>
  <si>
    <t>Investment Transactions [Member]</t>
  </si>
  <si>
    <t>Corporate [Member]</t>
  </si>
  <si>
    <t>Related Party and Other Financing Transactions (Details Narrative) - USD ($)</t>
  </si>
  <si>
    <t>Key money plus accrued interest amount</t>
  </si>
  <si>
    <t>Finance lease obligations</t>
  </si>
  <si>
    <t>Lease descriptions</t>
  </si>
  <si>
    <t>These finance leases expire in various years through 2023 at rates ranging from 5.77% to 6.25% per annum.</t>
  </si>
  <si>
    <t>Mortgage and mezzanine amount</t>
  </si>
  <si>
    <t>Revolving line of credit</t>
  </si>
  <si>
    <t>Minimum [Member]</t>
  </si>
  <si>
    <t>Financial leases, rate per annum</t>
  </si>
  <si>
    <t>5.77%</t>
  </si>
  <si>
    <t>Maximum [Member]</t>
  </si>
  <si>
    <t>6.25%</t>
  </si>
  <si>
    <t>Hotel Management Agreement [Member]</t>
  </si>
  <si>
    <t>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nd) anniversary of the takeover date.</t>
  </si>
  <si>
    <t>Key money incentive fee</t>
  </si>
  <si>
    <t>Hilton [Member]</t>
  </si>
  <si>
    <t>Notes reduced</t>
  </si>
  <si>
    <t>Debt instrument, payment terms</t>
  </si>
  <si>
    <t>through 2030</t>
  </si>
  <si>
    <t>Related Party and Other Financing Transactions - Summary of Related Party and Other Notes Payable (Details) - USD ($)</t>
  </si>
  <si>
    <t>Total related party and other notes payable</t>
  </si>
  <si>
    <t>Note payable - Hilton [Member]</t>
  </si>
  <si>
    <t>Note payable - Interstate [Member]</t>
  </si>
  <si>
    <t>Other Notes Payable [Member]</t>
  </si>
  <si>
    <t>Related Party and Other Financing Transactions - Schedule of Minimum Future Lease Payments (Details) - USD ($)</t>
  </si>
  <si>
    <t>2021</t>
  </si>
  <si>
    <t>2022</t>
  </si>
  <si>
    <t>2023</t>
  </si>
  <si>
    <t>Total minimum lease payments</t>
  </si>
  <si>
    <t>Less interest on finance lease</t>
  </si>
  <si>
    <t>Present value of future minimum lease payments</t>
  </si>
  <si>
    <t>Related Party and Other Financing Transactions - Schedule of Future Minimum Principal Payments (Details) - Related Party Debt and Other Notes Payable [Member]</t>
  </si>
  <si>
    <t>2024</t>
  </si>
  <si>
    <t>Thereafter</t>
  </si>
  <si>
    <t>Accounts Payable and Other Liabilities - Justice - Schedule of Accounts Payable and Other Liabilities Justice (Details) - USD ($)</t>
  </si>
  <si>
    <t>Trade payable</t>
  </si>
  <si>
    <t>Advance deposits</t>
  </si>
  <si>
    <t>Property tax payable</t>
  </si>
  <si>
    <t>Payroll and related accruals</t>
  </si>
  <si>
    <t>Interest payable</t>
  </si>
  <si>
    <t>Withholding and other taxes payable</t>
  </si>
  <si>
    <t>Security deposit</t>
  </si>
  <si>
    <t>Other payables</t>
  </si>
  <si>
    <t>Total accounts payable and other liabilities - Justice</t>
  </si>
  <si>
    <t>Justice [Member]</t>
  </si>
  <si>
    <t>Accounts Payable and Other Liabilities - Schedule of Accounts Payable and Other Liabilities (Details) - USD ($)</t>
  </si>
  <si>
    <t>Total accounts payable and other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0475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866000</v>
      </c>
      <c r="C3" s="6" t="n">
        <v>39836000</v>
      </c>
    </row>
    <row r="4" spans="1:3">
      <c r="A4" s="4" t="s">
        <v>36</v>
      </c>
      <c r="B4" s="5" t="n">
        <v>51421000</v>
      </c>
      <c r="C4" s="5" t="n">
        <v>51773000</v>
      </c>
    </row>
    <row r="5" spans="1:3">
      <c r="A5" s="4" t="s">
        <v>37</v>
      </c>
      <c r="B5" s="5" t="n">
        <v>8537000</v>
      </c>
      <c r="C5" s="5" t="n">
        <v>9696000</v>
      </c>
    </row>
    <row r="6" spans="1:3">
      <c r="A6" s="4" t="s">
        <v>38</v>
      </c>
      <c r="B6" s="5" t="n">
        <v>564000</v>
      </c>
      <c r="C6" s="5" t="n">
        <v>612000</v>
      </c>
    </row>
    <row r="7" spans="1:3">
      <c r="A7" s="4" t="s">
        <v>39</v>
      </c>
      <c r="B7" s="5" t="n">
        <v>12194000</v>
      </c>
      <c r="C7" s="5" t="n">
        <v>11837000</v>
      </c>
    </row>
    <row r="8" spans="1:3">
      <c r="A8" s="4" t="s">
        <v>40</v>
      </c>
      <c r="B8" s="5" t="n">
        <v>13230000</v>
      </c>
      <c r="C8" s="5" t="n">
        <v>13295000</v>
      </c>
    </row>
    <row r="9" spans="1:3">
      <c r="A9" s="4" t="s">
        <v>41</v>
      </c>
      <c r="B9" s="5" t="n">
        <v>2581000</v>
      </c>
      <c r="C9" s="5" t="n">
        <v>2362000</v>
      </c>
    </row>
    <row r="10" spans="1:3">
      <c r="A10" s="4" t="s">
        <v>42</v>
      </c>
      <c r="B10" s="5" t="n">
        <v>1468000</v>
      </c>
      <c r="C10" s="5" t="n">
        <v>1468000</v>
      </c>
    </row>
    <row r="11" spans="1:3">
      <c r="A11" s="4" t="s">
        <v>43</v>
      </c>
      <c r="B11" s="5" t="n">
        <v>129861000</v>
      </c>
      <c r="C11" s="5" t="n">
        <v>130879000</v>
      </c>
    </row>
    <row r="12" spans="1:3">
      <c r="A12" s="3" t="s">
        <v>44</v>
      </c>
    </row>
    <row r="13" spans="1:3">
      <c r="A13" s="4" t="s">
        <v>45</v>
      </c>
      <c r="B13" s="5" t="n">
        <v>10758000</v>
      </c>
      <c r="C13" s="5" t="n">
        <v>11298000</v>
      </c>
    </row>
    <row r="14" spans="1:3">
      <c r="A14" s="4" t="s">
        <v>46</v>
      </c>
      <c r="B14" s="5" t="n">
        <v>4695000</v>
      </c>
      <c r="C14" s="5" t="n">
        <v>3766000</v>
      </c>
    </row>
    <row r="15" spans="1:3">
      <c r="A15" s="4" t="s">
        <v>47</v>
      </c>
      <c r="B15" s="5" t="n">
        <v>1400000</v>
      </c>
      <c r="C15" s="5" t="n">
        <v>1629000</v>
      </c>
    </row>
    <row r="16" spans="1:3">
      <c r="A16" s="4" t="s">
        <v>48</v>
      </c>
      <c r="B16" s="5" t="n">
        <v>1000000</v>
      </c>
      <c r="C16" s="5" t="n">
        <v>1225000</v>
      </c>
    </row>
    <row r="17" spans="1:3">
      <c r="A17" s="4" t="s">
        <v>49</v>
      </c>
      <c r="B17" s="5" t="n">
        <v>5106000</v>
      </c>
      <c r="C17" s="5" t="n">
        <v>5261000</v>
      </c>
    </row>
    <row r="18" spans="1:3">
      <c r="A18" s="4" t="s">
        <v>50</v>
      </c>
      <c r="B18" s="5" t="n">
        <v>1385000</v>
      </c>
      <c r="C18" s="5" t="n">
        <v>1486000</v>
      </c>
    </row>
    <row r="19" spans="1:3">
      <c r="A19" s="4" t="s">
        <v>51</v>
      </c>
      <c r="B19" s="5" t="n">
        <v>2985000</v>
      </c>
      <c r="C19" s="5" t="n">
        <v>2985000</v>
      </c>
    </row>
    <row r="20" spans="1:3">
      <c r="A20" s="4" t="s">
        <v>52</v>
      </c>
      <c r="B20" s="5" t="n">
        <v>112349000</v>
      </c>
      <c r="C20" s="5" t="n">
        <v>113087000</v>
      </c>
    </row>
    <row r="21" spans="1:3">
      <c r="A21" s="4" t="s">
        <v>53</v>
      </c>
      <c r="B21" s="5" t="n">
        <v>58189000</v>
      </c>
      <c r="C21" s="5" t="n">
        <v>58571000</v>
      </c>
    </row>
    <row r="22" spans="1:3">
      <c r="A22" s="4" t="s">
        <v>54</v>
      </c>
      <c r="B22" s="5" t="n">
        <v>197867000</v>
      </c>
      <c r="C22" s="5" t="n">
        <v>199308000</v>
      </c>
    </row>
    <row r="23" spans="1:3">
      <c r="A23" s="3" t="s">
        <v>55</v>
      </c>
    </row>
    <row r="24" spans="1:3">
      <c r="A24" s="4" t="s">
        <v>56</v>
      </c>
      <c r="B24" s="4" t="s">
        <v>57</v>
      </c>
      <c r="C24" s="4" t="s">
        <v>57</v>
      </c>
    </row>
    <row r="25" spans="1:3">
      <c r="A25" s="4" t="s">
        <v>58</v>
      </c>
      <c r="B25" s="5" t="n">
        <v>33000</v>
      </c>
      <c r="C25" s="5" t="n">
        <v>33000</v>
      </c>
    </row>
    <row r="26" spans="1:3">
      <c r="A26" s="4" t="s">
        <v>59</v>
      </c>
      <c r="B26" s="5" t="n">
        <v>10203000</v>
      </c>
      <c r="C26" s="5" t="n">
        <v>10342000</v>
      </c>
    </row>
    <row r="27" spans="1:3">
      <c r="A27" s="4" t="s">
        <v>60</v>
      </c>
      <c r="B27" s="5" t="n">
        <v>-39424000</v>
      </c>
      <c r="C27" s="5" t="n">
        <v>-39760000</v>
      </c>
    </row>
    <row r="28" spans="1:3">
      <c r="A28" s="4" t="s">
        <v>61</v>
      </c>
      <c r="B28" s="5" t="n">
        <v>-14503000</v>
      </c>
      <c r="C28" s="5" t="n">
        <v>-14347000</v>
      </c>
    </row>
    <row r="29" spans="1:3">
      <c r="A29" s="4" t="s">
        <v>62</v>
      </c>
      <c r="B29" s="5" t="n">
        <v>-43691000</v>
      </c>
      <c r="C29" s="5" t="n">
        <v>-43732000</v>
      </c>
    </row>
    <row r="30" spans="1:3">
      <c r="A30" s="4" t="s">
        <v>63</v>
      </c>
      <c r="B30" s="5" t="n">
        <v>-24315000</v>
      </c>
      <c r="C30" s="5" t="n">
        <v>-24697000</v>
      </c>
    </row>
    <row r="31" spans="1:3">
      <c r="A31" s="4" t="s">
        <v>64</v>
      </c>
      <c r="B31" s="5" t="n">
        <v>-68006000</v>
      </c>
      <c r="C31" s="5" t="n">
        <v>-68429000</v>
      </c>
    </row>
    <row r="32" spans="1:3">
      <c r="A32" s="4" t="s">
        <v>65</v>
      </c>
      <c r="B32" s="6" t="n">
        <v>129861000</v>
      </c>
      <c r="C32" s="6" t="n">
        <v>1308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7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3</v>
      </c>
    </row>
    <row r="2" spans="1:3">
      <c r="A2" s="3" t="s">
        <v>67</v>
      </c>
    </row>
    <row r="3" spans="1:3">
      <c r="A3" s="4" t="s">
        <v>68</v>
      </c>
      <c r="B3" s="4" t="s">
        <v>69</v>
      </c>
      <c r="C3" s="4" t="s">
        <v>69</v>
      </c>
    </row>
    <row r="4" spans="1:3">
      <c r="A4" s="4" t="s">
        <v>70</v>
      </c>
      <c r="B4" s="5" t="n">
        <v>100000</v>
      </c>
      <c r="C4" s="5" t="n">
        <v>100000</v>
      </c>
    </row>
    <row r="5" spans="1:3">
      <c r="A5" s="4" t="s">
        <v>71</v>
      </c>
      <c r="B5" s="4" t="s">
        <v>57</v>
      </c>
      <c r="C5" s="4" t="s">
        <v>57</v>
      </c>
    </row>
    <row r="6" spans="1:3">
      <c r="A6" s="4" t="s">
        <v>72</v>
      </c>
      <c r="B6" s="4" t="s">
        <v>69</v>
      </c>
      <c r="C6" s="4" t="s">
        <v>69</v>
      </c>
    </row>
    <row r="7" spans="1:3">
      <c r="A7" s="4" t="s">
        <v>73</v>
      </c>
      <c r="B7" s="5" t="n">
        <v>4000000</v>
      </c>
      <c r="C7" s="5" t="n">
        <v>4000000</v>
      </c>
    </row>
    <row r="8" spans="1:3">
      <c r="A8" s="4" t="s">
        <v>74</v>
      </c>
      <c r="B8" s="5" t="n">
        <v>3404982</v>
      </c>
      <c r="C8" s="5" t="n">
        <v>3404982</v>
      </c>
    </row>
    <row r="9" spans="1:3">
      <c r="A9" s="4" t="s">
        <v>75</v>
      </c>
      <c r="B9" s="5" t="n">
        <v>2304753</v>
      </c>
      <c r="C9" s="5" t="n">
        <v>2309962</v>
      </c>
    </row>
    <row r="10" spans="1:3">
      <c r="A10" s="4" t="s">
        <v>76</v>
      </c>
      <c r="B10" s="5" t="n">
        <v>1100229</v>
      </c>
      <c r="C10" s="5" t="n">
        <v>1095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79</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33"/>
    <col customWidth="1" max="4" min="4" width="14"/>
    <col customWidth="1" max="5" min="5" width="67"/>
    <col customWidth="1" max="6" min="6" width="14"/>
    <col customWidth="1" max="7" min="7" width="31"/>
    <col customWidth="1" max="8" min="8" width="16"/>
    <col customWidth="1" max="9" min="9" width="80"/>
    <col customWidth="1" max="10" min="10" width="14"/>
    <col customWidth="1" max="11" min="11" width="13"/>
    <col customWidth="1" max="12" min="12" width="13"/>
  </cols>
  <sheetData>
    <row r="1" spans="1:12">
      <c r="A1" s="1" t="s">
        <v>247</v>
      </c>
      <c r="B1" s="2" t="s">
        <v>248</v>
      </c>
      <c r="C1" s="2" t="s">
        <v>249</v>
      </c>
      <c r="D1" s="2" t="s">
        <v>250</v>
      </c>
      <c r="E1" s="2" t="s">
        <v>251</v>
      </c>
      <c r="F1" s="2" t="s">
        <v>251</v>
      </c>
      <c r="G1" s="2" t="s">
        <v>248</v>
      </c>
      <c r="H1" s="2" t="s">
        <v>252</v>
      </c>
      <c r="I1" s="2" t="s">
        <v>2</v>
      </c>
      <c r="J1" s="2" t="s">
        <v>33</v>
      </c>
      <c r="K1" s="2" t="s">
        <v>253</v>
      </c>
      <c r="L1" s="2" t="s">
        <v>254</v>
      </c>
    </row>
    <row r="2" spans="1:12">
      <c r="A2" s="4" t="s">
        <v>255</v>
      </c>
      <c r="I2" s="4" t="s">
        <v>256</v>
      </c>
    </row>
    <row r="3" spans="1:12">
      <c r="A3" s="4" t="s">
        <v>257</v>
      </c>
      <c r="H3" s="6" t="n">
        <v>42940000</v>
      </c>
    </row>
    <row r="4" spans="1:12">
      <c r="A4" s="4" t="s">
        <v>258</v>
      </c>
      <c r="C4" s="6" t="n">
        <v>1000000</v>
      </c>
    </row>
    <row r="5" spans="1:12">
      <c r="A5" s="4" t="s">
        <v>259</v>
      </c>
      <c r="C5" s="4" t="s">
        <v>260</v>
      </c>
    </row>
    <row r="6" spans="1:12">
      <c r="A6" s="4" t="s">
        <v>261</v>
      </c>
      <c r="I6" s="6" t="n">
        <v>93397000</v>
      </c>
      <c r="J6" s="6" t="n">
        <v>93746000</v>
      </c>
    </row>
    <row r="7" spans="1:12">
      <c r="A7" s="4" t="s">
        <v>262</v>
      </c>
      <c r="D7" s="6" t="n">
        <v>1005000</v>
      </c>
    </row>
    <row r="8" spans="1:12">
      <c r="A8" s="4" t="s">
        <v>263</v>
      </c>
      <c r="C8" s="4" t="s">
        <v>264</v>
      </c>
    </row>
    <row r="9" spans="1:12">
      <c r="A9" s="4" t="s">
        <v>265</v>
      </c>
      <c r="C9" s="4" t="s">
        <v>266</v>
      </c>
    </row>
    <row r="10" spans="1:12">
      <c r="A10" s="4" t="s">
        <v>267</v>
      </c>
      <c r="C10" s="6" t="n">
        <v>995000</v>
      </c>
    </row>
    <row r="11" spans="1:12">
      <c r="A11" s="4" t="s">
        <v>268</v>
      </c>
    </row>
    <row r="12" spans="1:12">
      <c r="A12" s="4" t="s">
        <v>258</v>
      </c>
      <c r="H12" s="6" t="n">
        <v>97000000</v>
      </c>
    </row>
    <row r="13" spans="1:12">
      <c r="A13" s="4" t="s">
        <v>259</v>
      </c>
      <c r="H13" s="4" t="s">
        <v>269</v>
      </c>
    </row>
    <row r="14" spans="1:12">
      <c r="A14" s="4" t="s">
        <v>270</v>
      </c>
      <c r="H14" s="4" t="s">
        <v>271</v>
      </c>
    </row>
    <row r="15" spans="1:12">
      <c r="A15" s="4" t="s">
        <v>272</v>
      </c>
    </row>
    <row r="16" spans="1:12">
      <c r="A16" s="4" t="s">
        <v>258</v>
      </c>
      <c r="H16" s="6" t="n">
        <v>20000000</v>
      </c>
    </row>
    <row r="17" spans="1:12">
      <c r="A17" s="4" t="s">
        <v>259</v>
      </c>
      <c r="H17" s="4" t="s">
        <v>273</v>
      </c>
    </row>
    <row r="18" spans="1:12">
      <c r="A18" s="4" t="s">
        <v>270</v>
      </c>
      <c r="H18" s="4" t="s">
        <v>274</v>
      </c>
    </row>
    <row r="19" spans="1:12">
      <c r="A19" s="4" t="s">
        <v>275</v>
      </c>
    </row>
    <row r="20" spans="1:12">
      <c r="A20" s="4" t="s">
        <v>276</v>
      </c>
      <c r="E20" s="4" t="s">
        <v>277</v>
      </c>
      <c r="F20" s="4" t="s">
        <v>277</v>
      </c>
    </row>
    <row r="21" spans="1:12">
      <c r="A21" s="4" t="s">
        <v>278</v>
      </c>
      <c r="E21" s="4" t="s">
        <v>279</v>
      </c>
    </row>
    <row r="22" spans="1:12">
      <c r="A22" s="4" t="s">
        <v>280</v>
      </c>
      <c r="B22" s="6" t="n">
        <v>2969000</v>
      </c>
      <c r="G22" s="6" t="n">
        <v>2969000</v>
      </c>
    </row>
    <row r="23" spans="1:12">
      <c r="A23" s="4" t="s">
        <v>263</v>
      </c>
      <c r="G23" s="4" t="s">
        <v>281</v>
      </c>
    </row>
    <row r="24" spans="1:12">
      <c r="A24" s="4" t="s">
        <v>282</v>
      </c>
      <c r="G24" s="6" t="n">
        <v>3000000</v>
      </c>
    </row>
    <row r="25" spans="1:12">
      <c r="A25" s="4" t="s">
        <v>283</v>
      </c>
    </row>
    <row r="26" spans="1:12">
      <c r="A26" s="4" t="s">
        <v>284</v>
      </c>
      <c r="E26" s="6" t="n">
        <v>5000000</v>
      </c>
      <c r="F26" s="6" t="n">
        <v>5000000</v>
      </c>
    </row>
    <row r="27" spans="1:12">
      <c r="A27" s="4" t="s">
        <v>285</v>
      </c>
    </row>
    <row r="28" spans="1:12">
      <c r="A28" s="4" t="s">
        <v>258</v>
      </c>
      <c r="K28" s="6" t="n">
        <v>97000000</v>
      </c>
      <c r="L28" s="6" t="n">
        <v>97000000</v>
      </c>
    </row>
    <row r="29" spans="1:12">
      <c r="A29" s="4" t="s">
        <v>286</v>
      </c>
    </row>
    <row r="30" spans="1:12">
      <c r="A30" s="4" t="s">
        <v>258</v>
      </c>
      <c r="K30" s="6" t="n">
        <v>20000000</v>
      </c>
      <c r="L30" s="6" t="n">
        <v>20000000</v>
      </c>
    </row>
    <row r="31" spans="1:12">
      <c r="A31" s="4" t="s">
        <v>287</v>
      </c>
    </row>
    <row r="32" spans="1:12">
      <c r="A32" s="4" t="s">
        <v>288</v>
      </c>
      <c r="I32" s="4" t="s">
        <v>289</v>
      </c>
    </row>
    <row r="33" spans="1:12">
      <c r="A33" s="4" t="s">
        <v>290</v>
      </c>
    </row>
    <row r="34" spans="1:12">
      <c r="A34" s="4" t="s">
        <v>288</v>
      </c>
      <c r="I34" s="4" t="s">
        <v>291</v>
      </c>
    </row>
    <row r="35" spans="1:12">
      <c r="A35" s="4" t="s">
        <v>292</v>
      </c>
    </row>
    <row r="36" spans="1:12">
      <c r="A36" s="4" t="s">
        <v>276</v>
      </c>
      <c r="E36" s="4" t="s">
        <v>293</v>
      </c>
      <c r="F36" s="4" t="s">
        <v>293</v>
      </c>
      <c r="I36" s="4" t="s">
        <v>294</v>
      </c>
    </row>
    <row r="37" spans="1:12">
      <c r="A37" s="4" t="s">
        <v>295</v>
      </c>
    </row>
    <row r="38" spans="1:12">
      <c r="A38" s="4" t="s">
        <v>276</v>
      </c>
      <c r="I38" s="4" t="s">
        <v>296</v>
      </c>
    </row>
    <row r="39" spans="1:12">
      <c r="A39" s="4" t="s">
        <v>297</v>
      </c>
    </row>
    <row r="40" spans="1:12">
      <c r="A40" s="4" t="s">
        <v>258</v>
      </c>
      <c r="B40" s="6" t="n">
        <v>20000000</v>
      </c>
      <c r="G40" s="6" t="n">
        <v>20000000</v>
      </c>
    </row>
    <row r="41" spans="1:12">
      <c r="A41" s="4" t="s">
        <v>259</v>
      </c>
      <c r="B41" s="4" t="s">
        <v>298</v>
      </c>
    </row>
    <row r="42" spans="1:12">
      <c r="A42" s="4" t="s">
        <v>270</v>
      </c>
      <c r="B42" s="4" t="s">
        <v>274</v>
      </c>
    </row>
    <row r="43" spans="1:12">
      <c r="A43" s="4" t="s">
        <v>299</v>
      </c>
      <c r="B43" s="4" t="s">
        <v>273</v>
      </c>
      <c r="G43" s="4" t="s">
        <v>273</v>
      </c>
    </row>
    <row r="44" spans="1:12">
      <c r="A44" s="4" t="s">
        <v>300</v>
      </c>
    </row>
    <row r="45" spans="1:12">
      <c r="A45" s="4" t="s">
        <v>262</v>
      </c>
      <c r="F45" s="6" t="n">
        <v>296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4" t="s">
        <v>303</v>
      </c>
      <c r="B2" s="6" t="n">
        <v>171849000</v>
      </c>
    </row>
    <row r="3" spans="1:2">
      <c r="A3" s="4" t="s">
        <v>304</v>
      </c>
      <c r="B3" s="5" t="n">
        <v>9476000</v>
      </c>
    </row>
    <row r="4" spans="1:2">
      <c r="A4" s="4" t="s">
        <v>305</v>
      </c>
      <c r="B4" s="5" t="n">
        <v>35825000</v>
      </c>
    </row>
    <row r="5" spans="1:2">
      <c r="A5" s="4" t="s">
        <v>113</v>
      </c>
      <c r="B5" s="5" t="n">
        <v>217150000</v>
      </c>
    </row>
    <row r="6" spans="1:2">
      <c r="A6" s="4" t="s">
        <v>306</v>
      </c>
    </row>
    <row r="7" spans="1:2">
      <c r="A7" s="4" t="s">
        <v>303</v>
      </c>
      <c r="B7" s="5" t="n">
        <v>2315000</v>
      </c>
    </row>
    <row r="8" spans="1:2">
      <c r="A8" s="4" t="s">
        <v>304</v>
      </c>
      <c r="B8" s="5" t="n">
        <v>764000</v>
      </c>
    </row>
    <row r="9" spans="1:2">
      <c r="A9" s="4" t="s">
        <v>305</v>
      </c>
      <c r="B9" s="5" t="n">
        <v>6748000</v>
      </c>
    </row>
    <row r="10" spans="1:2">
      <c r="A10" s="4" t="s">
        <v>113</v>
      </c>
      <c r="B10" s="5" t="n">
        <v>9827000</v>
      </c>
    </row>
    <row r="11" spans="1:2">
      <c r="A11" s="4" t="s">
        <v>307</v>
      </c>
    </row>
    <row r="12" spans="1:2">
      <c r="A12" s="4" t="s">
        <v>303</v>
      </c>
      <c r="B12" s="5" t="n">
        <v>12483000</v>
      </c>
    </row>
    <row r="13" spans="1:2">
      <c r="A13" s="4" t="s">
        <v>304</v>
      </c>
      <c r="B13" s="5" t="n">
        <v>3991000</v>
      </c>
    </row>
    <row r="14" spans="1:2">
      <c r="A14" s="4" t="s">
        <v>305</v>
      </c>
      <c r="B14" s="5" t="n">
        <v>8601000</v>
      </c>
    </row>
    <row r="15" spans="1:2">
      <c r="A15" s="4" t="s">
        <v>113</v>
      </c>
      <c r="B15" s="5" t="n">
        <v>25075000</v>
      </c>
    </row>
    <row r="16" spans="1:2">
      <c r="A16" s="4" t="s">
        <v>308</v>
      </c>
    </row>
    <row r="17" spans="1:2">
      <c r="A17" s="4" t="s">
        <v>303</v>
      </c>
      <c r="B17" s="5" t="n">
        <v>3095000</v>
      </c>
    </row>
    <row r="18" spans="1:2">
      <c r="A18" s="4" t="s">
        <v>304</v>
      </c>
      <c r="B18" s="5" t="n">
        <v>1022000</v>
      </c>
    </row>
    <row r="19" spans="1:2">
      <c r="A19" s="4" t="s">
        <v>305</v>
      </c>
      <c r="B19" s="5" t="n">
        <v>8148000</v>
      </c>
    </row>
    <row r="20" spans="1:2">
      <c r="A20" s="4" t="s">
        <v>113</v>
      </c>
      <c r="B20" s="5" t="n">
        <v>12265000</v>
      </c>
    </row>
    <row r="21" spans="1:2">
      <c r="A21" s="4" t="s">
        <v>309</v>
      </c>
    </row>
    <row r="22" spans="1:2">
      <c r="A22" s="4" t="s">
        <v>303</v>
      </c>
      <c r="B22" s="5" t="n">
        <v>37812000</v>
      </c>
    </row>
    <row r="23" spans="1:2">
      <c r="A23" s="4" t="s">
        <v>304</v>
      </c>
      <c r="B23" s="5" t="n">
        <v>744000</v>
      </c>
    </row>
    <row r="24" spans="1:2">
      <c r="A24" s="4" t="s">
        <v>305</v>
      </c>
      <c r="B24" s="5" t="n">
        <v>7013000</v>
      </c>
    </row>
    <row r="25" spans="1:2">
      <c r="A25" s="4" t="s">
        <v>113</v>
      </c>
      <c r="B25" s="5" t="n">
        <v>45569000</v>
      </c>
    </row>
    <row r="26" spans="1:2">
      <c r="A26" s="4" t="s">
        <v>310</v>
      </c>
    </row>
    <row r="27" spans="1:2">
      <c r="A27" s="4" t="s">
        <v>303</v>
      </c>
      <c r="B27" s="5" t="n">
        <v>107655000</v>
      </c>
    </row>
    <row r="28" spans="1:2">
      <c r="A28" s="4" t="s">
        <v>304</v>
      </c>
      <c r="B28" s="5" t="n">
        <v>567000</v>
      </c>
    </row>
    <row r="29" spans="1:2">
      <c r="A29" s="4" t="s">
        <v>305</v>
      </c>
      <c r="B29" s="5" t="n">
        <v>3401000</v>
      </c>
    </row>
    <row r="30" spans="1:2">
      <c r="A30" s="4" t="s">
        <v>113</v>
      </c>
      <c r="B30" s="5" t="n">
        <v>111623000</v>
      </c>
    </row>
    <row r="31" spans="1:2">
      <c r="A31" s="4" t="s">
        <v>311</v>
      </c>
    </row>
    <row r="32" spans="1:2">
      <c r="A32" s="4" t="s">
        <v>303</v>
      </c>
      <c r="B32" s="5" t="n">
        <v>8489000</v>
      </c>
    </row>
    <row r="33" spans="1:2">
      <c r="A33" s="4" t="s">
        <v>304</v>
      </c>
      <c r="B33" s="5" t="n">
        <v>2388000</v>
      </c>
    </row>
    <row r="34" spans="1:2">
      <c r="A34" s="4" t="s">
        <v>305</v>
      </c>
      <c r="B34" s="5" t="n">
        <v>1914000</v>
      </c>
    </row>
    <row r="35" spans="1:2">
      <c r="A35" s="4" t="s">
        <v>113</v>
      </c>
      <c r="B35" s="6" t="n">
        <v>1279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12</v>
      </c>
      <c r="B1" s="2" t="s">
        <v>313</v>
      </c>
    </row>
    <row r="2" spans="1:3">
      <c r="B2" s="2" t="s">
        <v>33</v>
      </c>
      <c r="C2" s="2" t="s">
        <v>2</v>
      </c>
    </row>
    <row r="3" spans="1:3">
      <c r="A3" s="3" t="s">
        <v>155</v>
      </c>
    </row>
    <row r="4" spans="1:3">
      <c r="A4" s="4" t="s">
        <v>314</v>
      </c>
      <c r="B4" s="6" t="n">
        <v>1215000</v>
      </c>
      <c r="C4" s="6" t="n">
        <v>1161000</v>
      </c>
    </row>
    <row r="5" spans="1:3">
      <c r="A5" s="4" t="s">
        <v>315</v>
      </c>
      <c r="B5" s="6" t="n">
        <v>62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6</v>
      </c>
      <c r="B1" s="2" t="s">
        <v>1</v>
      </c>
    </row>
    <row r="2" spans="1:3">
      <c r="B2" s="2" t="s">
        <v>2</v>
      </c>
      <c r="C2" s="2" t="s">
        <v>78</v>
      </c>
    </row>
    <row r="3" spans="1:3">
      <c r="A3" s="4" t="s">
        <v>317</v>
      </c>
      <c r="B3" s="6" t="n">
        <v>19146000</v>
      </c>
      <c r="C3" s="6" t="n">
        <v>19489000</v>
      </c>
    </row>
    <row r="4" spans="1:3">
      <c r="A4" s="4" t="s">
        <v>318</v>
      </c>
    </row>
    <row r="5" spans="1:3">
      <c r="A5" s="4" t="s">
        <v>317</v>
      </c>
      <c r="B5" s="5" t="n">
        <v>13314000</v>
      </c>
      <c r="C5" s="5" t="n">
        <v>13522000</v>
      </c>
    </row>
    <row r="6" spans="1:3">
      <c r="A6" s="4" t="s">
        <v>319</v>
      </c>
    </row>
    <row r="7" spans="1:3">
      <c r="A7" s="4" t="s">
        <v>317</v>
      </c>
      <c r="B7" s="5" t="n">
        <v>1222000</v>
      </c>
      <c r="C7" s="5" t="n">
        <v>1449000</v>
      </c>
    </row>
    <row r="8" spans="1:3">
      <c r="A8" s="4" t="s">
        <v>320</v>
      </c>
    </row>
    <row r="9" spans="1:3">
      <c r="A9" s="4" t="s">
        <v>317</v>
      </c>
      <c r="B9" s="5" t="n">
        <v>736000</v>
      </c>
      <c r="C9" s="5" t="n">
        <v>774000</v>
      </c>
    </row>
    <row r="10" spans="1:3">
      <c r="A10" s="4" t="s">
        <v>321</v>
      </c>
    </row>
    <row r="11" spans="1:3">
      <c r="A11" s="4" t="s">
        <v>317</v>
      </c>
      <c r="B11" s="5" t="n">
        <v>157000</v>
      </c>
      <c r="C11" s="5" t="n">
        <v>65000</v>
      </c>
    </row>
    <row r="12" spans="1:3">
      <c r="A12" s="4" t="s">
        <v>104</v>
      </c>
    </row>
    <row r="13" spans="1:3">
      <c r="A13" s="4" t="s">
        <v>317</v>
      </c>
      <c r="B13" s="6" t="n">
        <v>15429000</v>
      </c>
      <c r="C13" s="6" t="n">
        <v>1581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2</v>
      </c>
      <c r="B1" s="2" t="s">
        <v>2</v>
      </c>
      <c r="C1" s="2" t="s">
        <v>33</v>
      </c>
    </row>
    <row r="2" spans="1:3">
      <c r="A2" s="4" t="s">
        <v>323</v>
      </c>
      <c r="B2" s="6" t="n">
        <v>98347000</v>
      </c>
      <c r="C2" s="6" t="n">
        <v>97723000</v>
      </c>
    </row>
    <row r="3" spans="1:3">
      <c r="A3" s="4" t="s">
        <v>324</v>
      </c>
      <c r="B3" s="5" t="n">
        <v>-58481000</v>
      </c>
      <c r="C3" s="5" t="n">
        <v>-57887000</v>
      </c>
    </row>
    <row r="4" spans="1:3">
      <c r="A4" s="4" t="s">
        <v>325</v>
      </c>
      <c r="B4" s="5" t="n">
        <v>39866000</v>
      </c>
      <c r="C4" s="5" t="n">
        <v>39836000</v>
      </c>
    </row>
    <row r="5" spans="1:3">
      <c r="A5" s="4" t="s">
        <v>326</v>
      </c>
    </row>
    <row r="6" spans="1:3">
      <c r="A6" s="4" t="s">
        <v>323</v>
      </c>
      <c r="B6" s="5" t="n">
        <v>2738000</v>
      </c>
      <c r="C6" s="5" t="n">
        <v>2738000</v>
      </c>
    </row>
    <row r="7" spans="1:3">
      <c r="A7" s="4" t="s">
        <v>324</v>
      </c>
      <c r="B7" s="4" t="s">
        <v>57</v>
      </c>
      <c r="C7" s="4" t="s">
        <v>57</v>
      </c>
    </row>
    <row r="8" spans="1:3">
      <c r="A8" s="4" t="s">
        <v>325</v>
      </c>
      <c r="B8" s="5" t="n">
        <v>2738000</v>
      </c>
      <c r="C8" s="5" t="n">
        <v>2738000</v>
      </c>
    </row>
    <row r="9" spans="1:3">
      <c r="A9" s="4" t="s">
        <v>327</v>
      </c>
    </row>
    <row r="10" spans="1:3">
      <c r="A10" s="4" t="s">
        <v>323</v>
      </c>
      <c r="B10" s="5" t="n">
        <v>521000</v>
      </c>
      <c r="C10" s="5" t="n">
        <v>521000</v>
      </c>
    </row>
    <row r="11" spans="1:3">
      <c r="A11" s="4" t="s">
        <v>324</v>
      </c>
      <c r="B11" s="5" t="n">
        <v>-61000</v>
      </c>
      <c r="C11" s="5" t="n">
        <v>-35000</v>
      </c>
    </row>
    <row r="12" spans="1:3">
      <c r="A12" s="4" t="s">
        <v>325</v>
      </c>
      <c r="B12" s="5" t="n">
        <v>460000</v>
      </c>
      <c r="C12" s="5" t="n">
        <v>486000</v>
      </c>
    </row>
    <row r="13" spans="1:3">
      <c r="A13" s="4" t="s">
        <v>328</v>
      </c>
    </row>
    <row r="14" spans="1:3">
      <c r="A14" s="4" t="s">
        <v>323</v>
      </c>
      <c r="B14" s="5" t="n">
        <v>31209000</v>
      </c>
      <c r="C14" s="5" t="n">
        <v>30585000</v>
      </c>
    </row>
    <row r="15" spans="1:3">
      <c r="A15" s="4" t="s">
        <v>324</v>
      </c>
      <c r="B15" s="5" t="n">
        <v>-27041000</v>
      </c>
      <c r="C15" s="5" t="n">
        <v>-26842000</v>
      </c>
    </row>
    <row r="16" spans="1:3">
      <c r="A16" s="4" t="s">
        <v>325</v>
      </c>
      <c r="B16" s="5" t="n">
        <v>4168000</v>
      </c>
      <c r="C16" s="5" t="n">
        <v>3743000</v>
      </c>
    </row>
    <row r="17" spans="1:3">
      <c r="A17" s="4" t="s">
        <v>329</v>
      </c>
    </row>
    <row r="18" spans="1:3">
      <c r="A18" s="4" t="s">
        <v>323</v>
      </c>
      <c r="B18" s="5" t="n">
        <v>63879000</v>
      </c>
      <c r="C18" s="5" t="n">
        <v>63879000</v>
      </c>
    </row>
    <row r="19" spans="1:3">
      <c r="A19" s="4" t="s">
        <v>324</v>
      </c>
      <c r="B19" s="5" t="n">
        <v>-31379000</v>
      </c>
      <c r="C19" s="5" t="n">
        <v>-31010000</v>
      </c>
    </row>
    <row r="20" spans="1:3">
      <c r="A20" s="4" t="s">
        <v>325</v>
      </c>
      <c r="B20" s="6" t="n">
        <v>32500000</v>
      </c>
      <c r="C20" s="6" t="n">
        <v>3286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3</v>
      </c>
    </row>
    <row r="2" spans="1:3">
      <c r="A2" s="4" t="s">
        <v>331</v>
      </c>
      <c r="B2" s="6" t="n">
        <v>49954000</v>
      </c>
      <c r="C2" s="6" t="n">
        <v>50306000</v>
      </c>
    </row>
    <row r="3" spans="1:3">
      <c r="A3" s="4" t="s">
        <v>332</v>
      </c>
      <c r="B3" s="5" t="n">
        <v>-42248000</v>
      </c>
      <c r="C3" s="5" t="n">
        <v>-41629000</v>
      </c>
    </row>
    <row r="4" spans="1:3">
      <c r="A4" s="4" t="s">
        <v>333</v>
      </c>
      <c r="B4" s="5" t="n">
        <v>1467000</v>
      </c>
      <c r="C4" s="5" t="n">
        <v>1467000</v>
      </c>
    </row>
    <row r="5" spans="1:3">
      <c r="A5" s="4" t="s">
        <v>334</v>
      </c>
      <c r="B5" s="5" t="n">
        <v>51421000</v>
      </c>
      <c r="C5" s="5" t="n">
        <v>51773000</v>
      </c>
    </row>
    <row r="6" spans="1:3">
      <c r="A6" s="4" t="s">
        <v>326</v>
      </c>
    </row>
    <row r="7" spans="1:3">
      <c r="A7" s="4" t="s">
        <v>331</v>
      </c>
      <c r="B7" s="5" t="n">
        <v>23566000</v>
      </c>
      <c r="C7" s="5" t="n">
        <v>23566000</v>
      </c>
    </row>
    <row r="8" spans="1:3">
      <c r="A8" s="4" t="s">
        <v>335</v>
      </c>
    </row>
    <row r="9" spans="1:3">
      <c r="A9" s="4" t="s">
        <v>331</v>
      </c>
      <c r="B9" s="6" t="n">
        <v>68636000</v>
      </c>
      <c r="C9" s="6" t="n">
        <v>6836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9146000</v>
      </c>
      <c r="C4" s="6" t="n">
        <v>19489000</v>
      </c>
    </row>
    <row r="5" spans="1:3">
      <c r="A5" s="3" t="s">
        <v>81</v>
      </c>
    </row>
    <row r="6" spans="1:3">
      <c r="A6" s="4" t="s">
        <v>82</v>
      </c>
      <c r="B6" s="5" t="n">
        <v>-1213000</v>
      </c>
      <c r="C6" s="5" t="n">
        <v>-1243000</v>
      </c>
    </row>
    <row r="7" spans="1:3">
      <c r="A7" s="4" t="s">
        <v>83</v>
      </c>
      <c r="B7" s="5" t="n">
        <v>-760000</v>
      </c>
      <c r="C7" s="5" t="n">
        <v>-643000</v>
      </c>
    </row>
    <row r="8" spans="1:3">
      <c r="A8" s="4" t="s">
        <v>84</v>
      </c>
      <c r="B8" s="5" t="n">
        <v>-15271000</v>
      </c>
      <c r="C8" s="5" t="n">
        <v>-14708000</v>
      </c>
    </row>
    <row r="9" spans="1:3">
      <c r="A9" s="4" t="s">
        <v>85</v>
      </c>
      <c r="B9" s="5" t="n">
        <v>3875000</v>
      </c>
      <c r="C9" s="5" t="n">
        <v>4781000</v>
      </c>
    </row>
    <row r="10" spans="1:3">
      <c r="A10" s="3" t="s">
        <v>86</v>
      </c>
    </row>
    <row r="11" spans="1:3">
      <c r="A11" s="4" t="s">
        <v>87</v>
      </c>
      <c r="B11" s="5" t="n">
        <v>-2397000</v>
      </c>
      <c r="C11" s="5" t="n">
        <v>-2565000</v>
      </c>
    </row>
    <row r="12" spans="1:3">
      <c r="A12" s="4" t="s">
        <v>88</v>
      </c>
      <c r="B12" s="5" t="n">
        <v>-145000</v>
      </c>
      <c r="C12" s="5" t="n">
        <v>209000</v>
      </c>
    </row>
    <row r="13" spans="1:3">
      <c r="A13" s="4" t="s">
        <v>89</v>
      </c>
      <c r="B13" s="5" t="n">
        <v>-304000</v>
      </c>
      <c r="C13" s="5" t="n">
        <v>-380000</v>
      </c>
    </row>
    <row r="14" spans="1:3">
      <c r="A14" s="4" t="s">
        <v>90</v>
      </c>
      <c r="B14" s="5" t="n">
        <v>130000</v>
      </c>
      <c r="C14" s="5" t="n">
        <v>97000</v>
      </c>
    </row>
    <row r="15" spans="1:3">
      <c r="A15" s="4" t="s">
        <v>91</v>
      </c>
      <c r="B15" s="5" t="n">
        <v>-293000</v>
      </c>
      <c r="C15" s="5" t="n">
        <v>-304000</v>
      </c>
    </row>
    <row r="16" spans="1:3">
      <c r="A16" s="4" t="s">
        <v>92</v>
      </c>
      <c r="B16" s="5" t="n">
        <v>-3009000</v>
      </c>
      <c r="C16" s="5" t="n">
        <v>-2943000</v>
      </c>
    </row>
    <row r="17" spans="1:3">
      <c r="A17" s="4" t="s">
        <v>93</v>
      </c>
      <c r="B17" s="5" t="n">
        <v>866000</v>
      </c>
      <c r="C17" s="5" t="n">
        <v>1838000</v>
      </c>
    </row>
    <row r="18" spans="1:3">
      <c r="A18" s="4" t="s">
        <v>94</v>
      </c>
      <c r="B18" s="5" t="n">
        <v>-222000</v>
      </c>
      <c r="C18" s="5" t="n">
        <v>-710000</v>
      </c>
    </row>
    <row r="19" spans="1:3">
      <c r="A19" s="4" t="s">
        <v>95</v>
      </c>
      <c r="B19" s="5" t="n">
        <v>644000</v>
      </c>
      <c r="C19" s="5" t="n">
        <v>1128000</v>
      </c>
    </row>
    <row r="20" spans="1:3">
      <c r="A20" s="4" t="s">
        <v>96</v>
      </c>
      <c r="B20" s="5" t="n">
        <v>-308000</v>
      </c>
      <c r="C20" s="5" t="n">
        <v>-498000</v>
      </c>
    </row>
    <row r="21" spans="1:3">
      <c r="A21" s="4" t="s">
        <v>97</v>
      </c>
      <c r="B21" s="6" t="n">
        <v>336000</v>
      </c>
      <c r="C21" s="6" t="n">
        <v>630000</v>
      </c>
    </row>
    <row r="22" spans="1:3">
      <c r="A22" s="3" t="s">
        <v>98</v>
      </c>
    </row>
    <row r="23" spans="1:3">
      <c r="A23" s="4" t="s">
        <v>99</v>
      </c>
      <c r="B23" s="7" t="n">
        <v>0.28</v>
      </c>
      <c r="C23" s="7" t="n">
        <v>0.48</v>
      </c>
    </row>
    <row r="24" spans="1:3">
      <c r="A24" s="4" t="s">
        <v>100</v>
      </c>
      <c r="B24" s="8" t="n">
        <v>0.24</v>
      </c>
      <c r="C24" s="8" t="n">
        <v>0.43</v>
      </c>
    </row>
    <row r="25" spans="1:3">
      <c r="A25" s="3" t="s">
        <v>101</v>
      </c>
    </row>
    <row r="26" spans="1:3">
      <c r="A26" s="4" t="s">
        <v>99</v>
      </c>
      <c r="B26" s="8" t="n">
        <v>0.15</v>
      </c>
      <c r="C26" s="8" t="n">
        <v>0.27</v>
      </c>
    </row>
    <row r="27" spans="1:3">
      <c r="A27" s="4" t="s">
        <v>100</v>
      </c>
      <c r="B27" s="7" t="n">
        <v>0.13</v>
      </c>
      <c r="C27" s="7" t="n">
        <v>0.24</v>
      </c>
    </row>
    <row r="28" spans="1:3">
      <c r="A28" s="4" t="s">
        <v>102</v>
      </c>
      <c r="B28" s="5" t="n">
        <v>2309393</v>
      </c>
      <c r="C28" s="5" t="n">
        <v>2333419</v>
      </c>
    </row>
    <row r="29" spans="1:3">
      <c r="A29" s="4" t="s">
        <v>103</v>
      </c>
      <c r="B29" s="5" t="n">
        <v>2639788</v>
      </c>
      <c r="C29" s="5" t="n">
        <v>2651419</v>
      </c>
    </row>
    <row r="30" spans="1:3">
      <c r="A30" s="4" t="s">
        <v>104</v>
      </c>
    </row>
    <row r="31" spans="1:3">
      <c r="A31" s="3" t="s">
        <v>79</v>
      </c>
    </row>
    <row r="32" spans="1:3">
      <c r="A32" s="4" t="s">
        <v>80</v>
      </c>
      <c r="B32" s="6" t="n">
        <v>15429000</v>
      </c>
      <c r="C32" s="6" t="n">
        <v>15810000</v>
      </c>
    </row>
    <row r="33" spans="1:3">
      <c r="A33" s="3" t="s">
        <v>81</v>
      </c>
    </row>
    <row r="34" spans="1:3">
      <c r="A34" s="4" t="s">
        <v>84</v>
      </c>
      <c r="B34" s="5" t="n">
        <v>-11348000</v>
      </c>
      <c r="C34" s="5" t="n">
        <v>-10810000</v>
      </c>
    </row>
    <row r="35" spans="1:3">
      <c r="A35" s="4" t="s">
        <v>105</v>
      </c>
    </row>
    <row r="36" spans="1:3">
      <c r="A36" s="3" t="s">
        <v>79</v>
      </c>
    </row>
    <row r="37" spans="1:3">
      <c r="A37" s="4" t="s">
        <v>80</v>
      </c>
      <c r="B37" s="5" t="n">
        <v>3717000</v>
      </c>
      <c r="C37" s="5" t="n">
        <v>3679000</v>
      </c>
    </row>
    <row r="38" spans="1:3">
      <c r="A38" s="3" t="s">
        <v>81</v>
      </c>
    </row>
    <row r="39" spans="1:3">
      <c r="A39" s="4" t="s">
        <v>84</v>
      </c>
      <c r="B39" s="6" t="n">
        <v>-1950000</v>
      </c>
      <c r="C39" s="6" t="n">
        <v>-201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36</v>
      </c>
      <c r="B1" s="2" t="s">
        <v>1</v>
      </c>
      <c r="D1" s="2" t="s">
        <v>313</v>
      </c>
    </row>
    <row r="2" spans="1:4">
      <c r="B2" s="2" t="s">
        <v>2</v>
      </c>
      <c r="C2" s="2" t="s">
        <v>78</v>
      </c>
      <c r="D2" s="2" t="s">
        <v>33</v>
      </c>
    </row>
    <row r="3" spans="1:4">
      <c r="A3" s="4" t="s">
        <v>337</v>
      </c>
      <c r="B3" s="6" t="n">
        <v>304000</v>
      </c>
      <c r="C3" s="6" t="n">
        <v>380000</v>
      </c>
    </row>
    <row r="4" spans="1:4">
      <c r="A4" s="4" t="s">
        <v>338</v>
      </c>
    </row>
    <row r="5" spans="1:4">
      <c r="A5" s="4" t="s">
        <v>339</v>
      </c>
      <c r="B5" s="4" t="s">
        <v>340</v>
      </c>
      <c r="D5" s="4" t="s">
        <v>341</v>
      </c>
    </row>
    <row r="6" spans="1:4">
      <c r="A6" s="4" t="s">
        <v>337</v>
      </c>
      <c r="B6" s="6" t="n">
        <v>3829000</v>
      </c>
      <c r="D6" s="6" t="n">
        <v>11088000</v>
      </c>
    </row>
    <row r="7" spans="1:4">
      <c r="A7" s="4" t="s">
        <v>342</v>
      </c>
      <c r="B7" s="6" t="n">
        <v>3616000</v>
      </c>
      <c r="D7" s="5" t="n">
        <v>10900000</v>
      </c>
    </row>
    <row r="8" spans="1:4">
      <c r="A8" s="4" t="s">
        <v>343</v>
      </c>
      <c r="D8" s="6" t="n">
        <v>758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13</v>
      </c>
    </row>
    <row r="2" spans="1:3">
      <c r="B2" s="2" t="s">
        <v>2</v>
      </c>
      <c r="C2" s="2" t="s">
        <v>33</v>
      </c>
    </row>
    <row r="3" spans="1:3">
      <c r="A3" s="4" t="s">
        <v>323</v>
      </c>
      <c r="B3" s="6" t="n">
        <v>10846000</v>
      </c>
      <c r="C3" s="6" t="n">
        <v>19204000</v>
      </c>
    </row>
    <row r="4" spans="1:3">
      <c r="A4" s="4" t="s">
        <v>345</v>
      </c>
      <c r="B4" s="5" t="n">
        <v>1786000</v>
      </c>
      <c r="C4" s="5" t="n">
        <v>1753000</v>
      </c>
    </row>
    <row r="5" spans="1:3">
      <c r="A5" s="4" t="s">
        <v>346</v>
      </c>
      <c r="B5" s="5" t="n">
        <v>-4095000</v>
      </c>
      <c r="C5" s="5" t="n">
        <v>-11261000</v>
      </c>
    </row>
    <row r="6" spans="1:3">
      <c r="A6" s="4" t="s">
        <v>347</v>
      </c>
      <c r="B6" s="5" t="n">
        <v>-2309000</v>
      </c>
      <c r="C6" s="5" t="n">
        <v>-9508000</v>
      </c>
    </row>
    <row r="7" spans="1:3">
      <c r="A7" s="4" t="s">
        <v>348</v>
      </c>
      <c r="B7" s="6" t="n">
        <v>8537000</v>
      </c>
      <c r="C7" s="6" t="n">
        <v>969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8</v>
      </c>
    </row>
    <row r="3" spans="1:3">
      <c r="A3" s="3" t="s">
        <v>350</v>
      </c>
    </row>
    <row r="4" spans="1:3">
      <c r="A4" s="4" t="s">
        <v>351</v>
      </c>
      <c r="B4" s="6" t="n">
        <v>-74000</v>
      </c>
      <c r="C4" s="6" t="n">
        <v>-8000</v>
      </c>
    </row>
    <row r="5" spans="1:3">
      <c r="A5" s="4" t="s">
        <v>352</v>
      </c>
      <c r="B5" s="5" t="n">
        <v>-375000</v>
      </c>
      <c r="C5" s="5" t="n">
        <v>-163000</v>
      </c>
    </row>
    <row r="6" spans="1:3">
      <c r="A6" s="4" t="s">
        <v>353</v>
      </c>
      <c r="B6" s="5" t="n">
        <v>-304000</v>
      </c>
      <c r="C6" s="5" t="n">
        <v>-380000</v>
      </c>
    </row>
    <row r="7" spans="1:3">
      <c r="A7" s="4" t="s">
        <v>354</v>
      </c>
      <c r="B7" s="6" t="n">
        <v>-449000</v>
      </c>
      <c r="C7" s="6" t="n">
        <v>-17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3</v>
      </c>
    </row>
    <row r="2" spans="1:3">
      <c r="A2" s="4" t="s">
        <v>356</v>
      </c>
      <c r="B2" s="6" t="n">
        <v>564000</v>
      </c>
      <c r="C2" s="6" t="n">
        <v>612000</v>
      </c>
    </row>
    <row r="3" spans="1:3">
      <c r="A3" s="4" t="s">
        <v>357</v>
      </c>
    </row>
    <row r="4" spans="1:3">
      <c r="A4" s="4" t="s">
        <v>356</v>
      </c>
      <c r="B4" s="5" t="n">
        <v>376000</v>
      </c>
      <c r="C4" s="5" t="n">
        <v>376000</v>
      </c>
    </row>
    <row r="5" spans="1:3">
      <c r="A5" s="4" t="s">
        <v>358</v>
      </c>
    </row>
    <row r="6" spans="1:3">
      <c r="A6" s="4" t="s">
        <v>356</v>
      </c>
      <c r="B6" s="6" t="n">
        <v>188000</v>
      </c>
      <c r="C6" s="6" t="n">
        <v>23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9</v>
      </c>
      <c r="B1" s="2" t="s">
        <v>1</v>
      </c>
    </row>
    <row r="2" spans="1:3">
      <c r="B2" s="2" t="s">
        <v>2</v>
      </c>
      <c r="C2" s="2" t="s">
        <v>78</v>
      </c>
    </row>
    <row r="3" spans="1:3">
      <c r="A3" s="3" t="s">
        <v>170</v>
      </c>
    </row>
    <row r="4" spans="1:3">
      <c r="A4" s="4" t="s">
        <v>140</v>
      </c>
      <c r="B4" s="6" t="n">
        <v>48000</v>
      </c>
      <c r="C4" s="6" t="n">
        <v>8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3</v>
      </c>
    </row>
    <row r="2" spans="1:3">
      <c r="A2" s="4" t="s">
        <v>37</v>
      </c>
      <c r="B2" s="6" t="n">
        <v>8537000</v>
      </c>
      <c r="C2" s="6" t="n">
        <v>9696000</v>
      </c>
    </row>
    <row r="3" spans="1:3">
      <c r="A3" s="4" t="s">
        <v>361</v>
      </c>
    </row>
    <row r="4" spans="1:3">
      <c r="A4" s="4" t="s">
        <v>37</v>
      </c>
      <c r="B4" s="5" t="n">
        <v>8537000</v>
      </c>
      <c r="C4" s="5" t="n">
        <v>9696000</v>
      </c>
    </row>
    <row r="5" spans="1:3">
      <c r="A5" s="4" t="s">
        <v>362</v>
      </c>
    </row>
    <row r="6" spans="1:3">
      <c r="A6" s="4" t="s">
        <v>37</v>
      </c>
      <c r="B6" s="5" t="n">
        <v>3061000</v>
      </c>
      <c r="C6" s="5" t="n">
        <v>3069000</v>
      </c>
    </row>
    <row r="7" spans="1:3">
      <c r="A7" s="4" t="s">
        <v>363</v>
      </c>
    </row>
    <row r="8" spans="1:3">
      <c r="A8" s="4" t="s">
        <v>37</v>
      </c>
      <c r="B8" s="5" t="n">
        <v>1364000</v>
      </c>
      <c r="C8" s="5" t="n">
        <v>950000</v>
      </c>
    </row>
    <row r="9" spans="1:3">
      <c r="A9" s="4" t="s">
        <v>364</v>
      </c>
    </row>
    <row r="10" spans="1:3">
      <c r="A10" s="4" t="s">
        <v>37</v>
      </c>
      <c r="B10" s="5" t="n">
        <v>1320000</v>
      </c>
      <c r="C10" s="5" t="n">
        <v>1448000</v>
      </c>
    </row>
    <row r="11" spans="1:3">
      <c r="A11" s="4" t="s">
        <v>365</v>
      </c>
    </row>
    <row r="12" spans="1:3">
      <c r="A12" s="4" t="s">
        <v>37</v>
      </c>
      <c r="B12" s="5" t="n">
        <v>1214000</v>
      </c>
      <c r="C12" s="5" t="n">
        <v>1420000</v>
      </c>
    </row>
    <row r="13" spans="1:3">
      <c r="A13" s="4" t="s">
        <v>366</v>
      </c>
    </row>
    <row r="14" spans="1:3">
      <c r="A14" s="4" t="s">
        <v>37</v>
      </c>
      <c r="B14" s="5" t="n">
        <v>602000</v>
      </c>
      <c r="C14" s="5" t="n">
        <v>951000</v>
      </c>
    </row>
    <row r="15" spans="1:3">
      <c r="A15" s="4" t="s">
        <v>367</v>
      </c>
    </row>
    <row r="16" spans="1:3">
      <c r="A16" s="4" t="s">
        <v>37</v>
      </c>
      <c r="B16" s="5" t="n">
        <v>543000</v>
      </c>
      <c r="C16" s="5" t="n">
        <v>829000</v>
      </c>
    </row>
    <row r="17" spans="1:3">
      <c r="A17" s="4" t="s">
        <v>368</v>
      </c>
    </row>
    <row r="18" spans="1:3">
      <c r="A18" s="4" t="s">
        <v>37</v>
      </c>
      <c r="B18" s="5" t="n">
        <v>224000</v>
      </c>
      <c r="C18" s="5" t="n">
        <v>651000</v>
      </c>
    </row>
    <row r="19" spans="1:3">
      <c r="A19" s="4" t="s">
        <v>369</v>
      </c>
    </row>
    <row r="20" spans="1:3">
      <c r="A20" s="4" t="s">
        <v>37</v>
      </c>
      <c r="B20" s="5" t="n">
        <v>114000</v>
      </c>
      <c r="C20" s="5" t="n">
        <v>185000</v>
      </c>
    </row>
    <row r="21" spans="1:3">
      <c r="A21" s="4" t="s">
        <v>370</v>
      </c>
    </row>
    <row r="22" spans="1:3">
      <c r="A22" s="4" t="s">
        <v>37</v>
      </c>
      <c r="B22" s="6" t="n">
        <v>95000</v>
      </c>
      <c r="C22" s="6" t="n">
        <v>19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8</v>
      </c>
      <c r="D2" s="2" t="s">
        <v>33</v>
      </c>
    </row>
    <row r="3" spans="1:4">
      <c r="A3" s="4" t="s">
        <v>372</v>
      </c>
      <c r="B3" s="6" t="n">
        <v>564000</v>
      </c>
      <c r="D3" s="6" t="n">
        <v>612000</v>
      </c>
    </row>
    <row r="4" spans="1:4">
      <c r="A4" s="4" t="s">
        <v>373</v>
      </c>
      <c r="B4" s="4" t="s">
        <v>57</v>
      </c>
      <c r="C4" s="4" t="s">
        <v>57</v>
      </c>
    </row>
    <row r="5" spans="1:4">
      <c r="A5" s="4" t="s">
        <v>374</v>
      </c>
    </row>
    <row r="6" spans="1:4">
      <c r="A6" s="4" t="s">
        <v>372</v>
      </c>
      <c r="B6" s="6" t="n">
        <v>564000</v>
      </c>
      <c r="D6" s="6" t="n">
        <v>61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3</v>
      </c>
    </row>
    <row r="2" spans="1:3">
      <c r="A2" s="3" t="s">
        <v>173</v>
      </c>
    </row>
    <row r="3" spans="1:3">
      <c r="A3" s="4" t="s">
        <v>39</v>
      </c>
      <c r="B3" s="6" t="n">
        <v>12194000</v>
      </c>
      <c r="C3" s="6" t="n">
        <v>11837000</v>
      </c>
    </row>
    <row r="4" spans="1:3">
      <c r="A4" s="4" t="s">
        <v>40</v>
      </c>
      <c r="B4" s="5" t="n">
        <v>13230000</v>
      </c>
      <c r="C4" s="5" t="n">
        <v>13295000</v>
      </c>
    </row>
    <row r="5" spans="1:3">
      <c r="A5" s="4" t="s">
        <v>376</v>
      </c>
      <c r="B5" s="6" t="n">
        <v>25424000</v>
      </c>
      <c r="C5" s="6" t="n">
        <v>2513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6"/>
  </cols>
  <sheetData>
    <row r="1" spans="1:5">
      <c r="A1" s="1" t="s">
        <v>377</v>
      </c>
      <c r="B1" s="2" t="s">
        <v>378</v>
      </c>
      <c r="C1" s="2" t="s">
        <v>1</v>
      </c>
      <c r="E1" s="2" t="s">
        <v>313</v>
      </c>
    </row>
    <row r="2" spans="1:5">
      <c r="B2" s="2" t="s">
        <v>379</v>
      </c>
      <c r="C2" s="2" t="s">
        <v>2</v>
      </c>
      <c r="D2" s="2" t="s">
        <v>78</v>
      </c>
      <c r="E2" s="2" t="s">
        <v>33</v>
      </c>
    </row>
    <row r="3" spans="1:5">
      <c r="A3" s="3" t="s">
        <v>380</v>
      </c>
    </row>
    <row r="4" spans="1:5">
      <c r="A4" s="4" t="s">
        <v>381</v>
      </c>
      <c r="C4" s="6" t="n">
        <v>8000</v>
      </c>
      <c r="D4" s="6" t="n">
        <v>30000</v>
      </c>
    </row>
    <row r="5" spans="1:5">
      <c r="A5" s="4" t="s">
        <v>382</v>
      </c>
      <c r="C5" s="6" t="n">
        <v>36000</v>
      </c>
    </row>
    <row r="6" spans="1:5">
      <c r="A6" s="4" t="s">
        <v>383</v>
      </c>
      <c r="C6" s="4" t="s">
        <v>384</v>
      </c>
    </row>
    <row r="7" spans="1:5">
      <c r="A7" s="4" t="s">
        <v>385</v>
      </c>
      <c r="C7" s="4" t="s">
        <v>57</v>
      </c>
      <c r="E7" s="5" t="n">
        <v>26805</v>
      </c>
    </row>
    <row r="8" spans="1:5">
      <c r="A8" s="4" t="s">
        <v>386</v>
      </c>
    </row>
    <row r="9" spans="1:5">
      <c r="A9" s="3" t="s">
        <v>380</v>
      </c>
    </row>
    <row r="10" spans="1:5">
      <c r="A10" s="4" t="s">
        <v>385</v>
      </c>
      <c r="B10" s="5" t="n">
        <v>26805</v>
      </c>
    </row>
    <row r="11" spans="1:5">
      <c r="A11" s="4" t="s">
        <v>387</v>
      </c>
      <c r="B11" s="5" t="n">
        <v>17439</v>
      </c>
    </row>
    <row r="12" spans="1:5">
      <c r="A12" s="4" t="s">
        <v>388</v>
      </c>
      <c r="B12" s="5" t="n">
        <v>936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9</v>
      </c>
      <c r="B1" s="2" t="s">
        <v>1</v>
      </c>
      <c r="C1" s="2" t="s">
        <v>313</v>
      </c>
    </row>
    <row r="2" spans="1:3">
      <c r="B2" s="2" t="s">
        <v>2</v>
      </c>
      <c r="C2" s="2" t="s">
        <v>33</v>
      </c>
    </row>
    <row r="3" spans="1:3">
      <c r="A3" s="3" t="s">
        <v>176</v>
      </c>
    </row>
    <row r="4" spans="1:3">
      <c r="A4" s="4" t="s">
        <v>390</v>
      </c>
      <c r="B4" s="5" t="n">
        <v>341195</v>
      </c>
      <c r="C4" s="5" t="n">
        <v>368000</v>
      </c>
    </row>
    <row r="5" spans="1:3">
      <c r="A5" s="4" t="s">
        <v>391</v>
      </c>
      <c r="B5" s="4" t="s">
        <v>57</v>
      </c>
      <c r="C5" s="4" t="s">
        <v>57</v>
      </c>
    </row>
    <row r="6" spans="1:3">
      <c r="A6" s="4" t="s">
        <v>392</v>
      </c>
      <c r="B6" s="4" t="s">
        <v>57</v>
      </c>
      <c r="C6" s="5" t="n">
        <v>-26805</v>
      </c>
    </row>
    <row r="7" spans="1:3">
      <c r="A7" s="4" t="s">
        <v>393</v>
      </c>
      <c r="B7" s="4" t="s">
        <v>57</v>
      </c>
      <c r="C7" s="4" t="s">
        <v>57</v>
      </c>
    </row>
    <row r="8" spans="1:3">
      <c r="A8" s="4" t="s">
        <v>394</v>
      </c>
      <c r="B8" s="4" t="s">
        <v>57</v>
      </c>
      <c r="C8" s="4" t="s">
        <v>57</v>
      </c>
    </row>
    <row r="9" spans="1:3">
      <c r="A9" s="4" t="s">
        <v>395</v>
      </c>
      <c r="B9" s="5" t="n">
        <v>341195</v>
      </c>
      <c r="C9" s="5" t="n">
        <v>341195</v>
      </c>
    </row>
    <row r="10" spans="1:3">
      <c r="A10" s="4" t="s">
        <v>396</v>
      </c>
      <c r="B10" s="5" t="n">
        <v>330395</v>
      </c>
      <c r="C10" s="5" t="n">
        <v>330395</v>
      </c>
    </row>
    <row r="11" spans="1:3">
      <c r="A11" s="4" t="s">
        <v>397</v>
      </c>
      <c r="B11" s="5" t="n">
        <v>341195</v>
      </c>
      <c r="C11" s="5" t="n">
        <v>341195</v>
      </c>
    </row>
    <row r="12" spans="1:3">
      <c r="A12" s="4" t="s">
        <v>398</v>
      </c>
      <c r="B12" s="7" t="n">
        <v>16.95</v>
      </c>
      <c r="C12" s="7" t="n">
        <v>17.21</v>
      </c>
    </row>
    <row r="13" spans="1:3">
      <c r="A13" s="4" t="s">
        <v>399</v>
      </c>
      <c r="B13" s="4" t="s">
        <v>57</v>
      </c>
      <c r="C13" s="4" t="s">
        <v>57</v>
      </c>
    </row>
    <row r="14" spans="1:3">
      <c r="A14" s="4" t="s">
        <v>400</v>
      </c>
      <c r="B14" s="4" t="s">
        <v>57</v>
      </c>
      <c r="C14" s="8" t="n">
        <v>20.52</v>
      </c>
    </row>
    <row r="15" spans="1:3">
      <c r="A15" s="4" t="s">
        <v>401</v>
      </c>
      <c r="B15" s="4" t="s">
        <v>57</v>
      </c>
      <c r="C15" s="4" t="s">
        <v>57</v>
      </c>
    </row>
    <row r="16" spans="1:3">
      <c r="A16" s="4" t="s">
        <v>402</v>
      </c>
      <c r="B16" s="4" t="s">
        <v>57</v>
      </c>
      <c r="C16" s="4" t="s">
        <v>57</v>
      </c>
    </row>
    <row r="17" spans="1:3">
      <c r="A17" s="4" t="s">
        <v>403</v>
      </c>
      <c r="B17" s="8" t="n">
        <v>16.95</v>
      </c>
      <c r="C17" s="8" t="n">
        <v>16.95</v>
      </c>
    </row>
    <row r="18" spans="1:3">
      <c r="A18" s="4" t="s">
        <v>404</v>
      </c>
      <c r="B18" s="8" t="n">
        <v>16.62</v>
      </c>
      <c r="C18" s="8" t="n">
        <v>16.62</v>
      </c>
    </row>
    <row r="19" spans="1:3">
      <c r="A19" s="4" t="s">
        <v>405</v>
      </c>
      <c r="B19" s="7" t="n">
        <v>16.95</v>
      </c>
      <c r="C19" s="7" t="n">
        <v>16.95</v>
      </c>
    </row>
    <row r="20" spans="1:3">
      <c r="A20" s="4" t="s">
        <v>406</v>
      </c>
      <c r="B20" s="4" t="s">
        <v>407</v>
      </c>
      <c r="C20" s="4" t="s">
        <v>408</v>
      </c>
    </row>
    <row r="21" spans="1:3">
      <c r="A21" s="4" t="s">
        <v>409</v>
      </c>
      <c r="B21" s="4" t="s">
        <v>410</v>
      </c>
      <c r="C21" s="4" t="s">
        <v>407</v>
      </c>
    </row>
    <row r="22" spans="1:3">
      <c r="A22" s="4" t="s">
        <v>411</v>
      </c>
      <c r="B22" s="4" t="s">
        <v>412</v>
      </c>
      <c r="C22" s="4" t="s">
        <v>413</v>
      </c>
    </row>
    <row r="23" spans="1:3">
      <c r="A23" s="4" t="s">
        <v>414</v>
      </c>
      <c r="B23" s="4" t="s">
        <v>410</v>
      </c>
      <c r="C23" s="4" t="s">
        <v>407</v>
      </c>
    </row>
    <row r="24" spans="1:3">
      <c r="A24" s="4" t="s">
        <v>415</v>
      </c>
      <c r="B24" s="6" t="n">
        <v>4680000</v>
      </c>
      <c r="C24" s="6" t="n">
        <v>3505000</v>
      </c>
    </row>
    <row r="25" spans="1:3">
      <c r="A25" s="4" t="s">
        <v>416</v>
      </c>
      <c r="B25" s="5" t="n">
        <v>4369000</v>
      </c>
      <c r="C25" s="5" t="n">
        <v>4680000</v>
      </c>
    </row>
    <row r="26" spans="1:3">
      <c r="A26" s="4" t="s">
        <v>417</v>
      </c>
      <c r="B26" s="5" t="n">
        <v>4342000</v>
      </c>
      <c r="C26" s="5" t="n">
        <v>4643000</v>
      </c>
    </row>
    <row r="27" spans="1:3">
      <c r="A27" s="4" t="s">
        <v>418</v>
      </c>
      <c r="B27" s="6" t="n">
        <v>4369000</v>
      </c>
      <c r="C27" s="6" t="n">
        <v>46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42"/>
    <col customWidth="1" max="7" min="7" width="33"/>
    <col customWidth="1" max="8" min="8" width="13"/>
  </cols>
  <sheetData>
    <row r="1" spans="1:8">
      <c r="A1" s="1" t="s">
        <v>106</v>
      </c>
      <c r="B1" s="2" t="s">
        <v>107</v>
      </c>
      <c r="C1" s="2" t="s">
        <v>108</v>
      </c>
      <c r="D1" s="2" t="s">
        <v>109</v>
      </c>
      <c r="E1" s="2" t="s">
        <v>110</v>
      </c>
      <c r="F1" s="2" t="s">
        <v>111</v>
      </c>
      <c r="G1" s="2" t="s">
        <v>112</v>
      </c>
      <c r="H1" s="2" t="s">
        <v>113</v>
      </c>
    </row>
    <row r="2" spans="1:8">
      <c r="A2" s="4" t="s">
        <v>114</v>
      </c>
      <c r="B2" s="6" t="n">
        <v>33000</v>
      </c>
      <c r="C2" s="6" t="n">
        <v>10522000</v>
      </c>
      <c r="D2" s="6" t="n">
        <v>-41217000</v>
      </c>
      <c r="E2" s="6" t="n">
        <v>-13268000</v>
      </c>
      <c r="F2" s="6" t="n">
        <v>-43930000</v>
      </c>
      <c r="G2" s="6" t="n">
        <v>-26037000</v>
      </c>
      <c r="H2" s="6" t="n">
        <v>-69967000</v>
      </c>
    </row>
    <row r="3" spans="1:8">
      <c r="A3" s="4" t="s">
        <v>115</v>
      </c>
      <c r="B3" s="5" t="n">
        <v>3395616</v>
      </c>
    </row>
    <row r="4" spans="1:8">
      <c r="A4" s="4" t="s">
        <v>116</v>
      </c>
      <c r="B4" s="4" t="s">
        <v>57</v>
      </c>
      <c r="C4" s="5" t="n">
        <v>30000</v>
      </c>
      <c r="D4" s="4" t="s">
        <v>57</v>
      </c>
      <c r="E4" s="4" t="s">
        <v>57</v>
      </c>
      <c r="F4" s="5" t="n">
        <v>30000</v>
      </c>
      <c r="G4" s="4" t="s">
        <v>57</v>
      </c>
      <c r="H4" s="5" t="n">
        <v>30000</v>
      </c>
    </row>
    <row r="5" spans="1:8">
      <c r="A5" s="4" t="s">
        <v>117</v>
      </c>
      <c r="B5" s="4" t="s">
        <v>57</v>
      </c>
      <c r="C5" s="4" t="s">
        <v>57</v>
      </c>
      <c r="D5" s="4" t="s">
        <v>57</v>
      </c>
      <c r="E5" s="5" t="n">
        <v>-198000</v>
      </c>
      <c r="F5" s="5" t="n">
        <v>-198000</v>
      </c>
      <c r="G5" s="4" t="s">
        <v>57</v>
      </c>
      <c r="H5" s="5" t="n">
        <v>-198000</v>
      </c>
    </row>
    <row r="6" spans="1:8">
      <c r="A6" s="4" t="s">
        <v>118</v>
      </c>
      <c r="B6" s="4" t="s">
        <v>57</v>
      </c>
      <c r="C6" s="4" t="s">
        <v>57</v>
      </c>
      <c r="D6" s="5" t="n">
        <v>630000</v>
      </c>
      <c r="E6" s="4" t="s">
        <v>57</v>
      </c>
      <c r="F6" s="5" t="n">
        <v>630000</v>
      </c>
      <c r="G6" s="5" t="n">
        <v>498000</v>
      </c>
      <c r="H6" s="5" t="n">
        <v>1128000</v>
      </c>
    </row>
    <row r="7" spans="1:8">
      <c r="A7" s="4" t="s">
        <v>119</v>
      </c>
      <c r="B7" s="6" t="n">
        <v>33000</v>
      </c>
      <c r="C7" s="5" t="n">
        <v>10552000</v>
      </c>
      <c r="D7" s="5" t="n">
        <v>-40587000</v>
      </c>
      <c r="E7" s="5" t="n">
        <v>-13466000</v>
      </c>
      <c r="F7" s="5" t="n">
        <v>-43468000</v>
      </c>
      <c r="G7" s="5" t="n">
        <v>-25539000</v>
      </c>
      <c r="H7" s="5" t="n">
        <v>-69007000</v>
      </c>
    </row>
    <row r="8" spans="1:8">
      <c r="A8" s="4" t="s">
        <v>120</v>
      </c>
      <c r="B8" s="5" t="n">
        <v>3395616</v>
      </c>
    </row>
    <row r="9" spans="1:8">
      <c r="A9" s="4" t="s">
        <v>121</v>
      </c>
      <c r="B9" s="6" t="n">
        <v>33000</v>
      </c>
      <c r="C9" s="5" t="n">
        <v>10342000</v>
      </c>
      <c r="D9" s="5" t="n">
        <v>-39760000</v>
      </c>
      <c r="E9" s="5" t="n">
        <v>-14347000</v>
      </c>
      <c r="F9" s="5" t="n">
        <v>-43732000</v>
      </c>
      <c r="G9" s="5" t="n">
        <v>-24697000</v>
      </c>
      <c r="H9" s="5" t="n">
        <v>-68429000</v>
      </c>
    </row>
    <row r="10" spans="1:8">
      <c r="A10" s="4" t="s">
        <v>122</v>
      </c>
      <c r="B10" s="5" t="n">
        <v>3404982</v>
      </c>
    </row>
    <row r="11" spans="1:8">
      <c r="A11" s="4" t="s">
        <v>116</v>
      </c>
      <c r="B11" s="4" t="s">
        <v>57</v>
      </c>
      <c r="C11" s="5" t="n">
        <v>8000</v>
      </c>
      <c r="D11" s="4" t="s">
        <v>57</v>
      </c>
      <c r="E11" s="4" t="s">
        <v>57</v>
      </c>
      <c r="F11" s="5" t="n">
        <v>8000</v>
      </c>
      <c r="G11" s="4" t="s">
        <v>57</v>
      </c>
      <c r="H11" s="5" t="n">
        <v>8000</v>
      </c>
    </row>
    <row r="12" spans="1:8">
      <c r="A12" s="4" t="s">
        <v>117</v>
      </c>
      <c r="B12" s="4" t="s">
        <v>57</v>
      </c>
      <c r="C12" s="4" t="s">
        <v>57</v>
      </c>
      <c r="D12" s="4" t="s">
        <v>57</v>
      </c>
      <c r="E12" s="5" t="n">
        <v>-156000</v>
      </c>
      <c r="F12" s="5" t="n">
        <v>-156000</v>
      </c>
      <c r="G12" s="4" t="s">
        <v>57</v>
      </c>
      <c r="H12" s="5" t="n">
        <v>-156000</v>
      </c>
    </row>
    <row r="13" spans="1:8">
      <c r="A13" s="4" t="s">
        <v>123</v>
      </c>
      <c r="B13" s="4" t="s">
        <v>57</v>
      </c>
      <c r="C13" s="5" t="n">
        <v>-147000</v>
      </c>
      <c r="D13" s="4" t="s">
        <v>57</v>
      </c>
      <c r="E13" s="4" t="s">
        <v>57</v>
      </c>
      <c r="F13" s="5" t="n">
        <v>-147000</v>
      </c>
      <c r="G13" s="5" t="n">
        <v>74000</v>
      </c>
      <c r="H13" s="5" t="n">
        <v>-73000</v>
      </c>
    </row>
    <row r="14" spans="1:8">
      <c r="A14" s="4" t="s">
        <v>118</v>
      </c>
      <c r="B14" s="4" t="s">
        <v>57</v>
      </c>
      <c r="C14" s="4" t="s">
        <v>57</v>
      </c>
      <c r="D14" s="5" t="n">
        <v>336000</v>
      </c>
      <c r="E14" s="4" t="s">
        <v>57</v>
      </c>
      <c r="F14" s="5" t="n">
        <v>336000</v>
      </c>
      <c r="G14" s="5" t="n">
        <v>308000</v>
      </c>
      <c r="H14" s="5" t="n">
        <v>644000</v>
      </c>
    </row>
    <row r="15" spans="1:8">
      <c r="A15" s="4" t="s">
        <v>124</v>
      </c>
      <c r="B15" s="6" t="n">
        <v>33000</v>
      </c>
      <c r="C15" s="6" t="n">
        <v>10203000</v>
      </c>
      <c r="D15" s="6" t="n">
        <v>-39424000</v>
      </c>
      <c r="E15" s="6" t="n">
        <v>-14503000</v>
      </c>
      <c r="F15" s="6" t="n">
        <v>-43691000</v>
      </c>
      <c r="G15" s="6" t="n">
        <v>-24315000</v>
      </c>
      <c r="H15" s="6" t="n">
        <v>-68006000</v>
      </c>
    </row>
    <row r="16" spans="1:8">
      <c r="A16" s="4" t="s">
        <v>125</v>
      </c>
      <c r="B16" s="5" t="n">
        <v>3404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19</v>
      </c>
      <c r="B1" s="2" t="s">
        <v>1</v>
      </c>
    </row>
    <row r="2" spans="1:2">
      <c r="B2" s="2" t="s">
        <v>420</v>
      </c>
    </row>
    <row r="3" spans="1:2">
      <c r="A3" s="3" t="s">
        <v>179</v>
      </c>
    </row>
    <row r="4" spans="1:2">
      <c r="A4" s="4" t="s">
        <v>421</v>
      </c>
      <c r="B4" s="5" t="n">
        <v>3</v>
      </c>
    </row>
    <row r="5" spans="1:2">
      <c r="A5" s="4" t="s">
        <v>422</v>
      </c>
      <c r="B5"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78</v>
      </c>
      <c r="D2" s="2" t="s">
        <v>33</v>
      </c>
    </row>
    <row r="3" spans="1:4">
      <c r="A3" s="3" t="s">
        <v>424</v>
      </c>
    </row>
    <row r="4" spans="1:4">
      <c r="A4" s="4" t="s">
        <v>425</v>
      </c>
      <c r="B4" s="6" t="n">
        <v>19146000</v>
      </c>
      <c r="C4" s="6" t="n">
        <v>19489000</v>
      </c>
    </row>
    <row r="5" spans="1:4">
      <c r="A5" s="4" t="s">
        <v>426</v>
      </c>
      <c r="B5" s="5" t="n">
        <v>-14058000</v>
      </c>
      <c r="C5" s="5" t="n">
        <v>-13465000</v>
      </c>
    </row>
    <row r="6" spans="1:4">
      <c r="A6" s="4" t="s">
        <v>427</v>
      </c>
      <c r="B6" s="5" t="n">
        <v>3875000</v>
      </c>
      <c r="C6" s="5" t="n">
        <v>4781000</v>
      </c>
    </row>
    <row r="7" spans="1:4">
      <c r="A7" s="4" t="s">
        <v>428</v>
      </c>
      <c r="B7" s="5" t="n">
        <v>-2397000</v>
      </c>
      <c r="C7" s="5" t="n">
        <v>-2565000</v>
      </c>
    </row>
    <row r="8" spans="1:4">
      <c r="A8" s="4" t="s">
        <v>429</v>
      </c>
      <c r="B8" s="5" t="n">
        <v>-1213000</v>
      </c>
      <c r="C8" s="5" t="n">
        <v>-1243000</v>
      </c>
    </row>
    <row r="9" spans="1:4">
      <c r="A9" s="4" t="s">
        <v>430</v>
      </c>
      <c r="B9" s="5" t="n">
        <v>-612000</v>
      </c>
      <c r="C9" s="5" t="n">
        <v>-378000</v>
      </c>
    </row>
    <row r="10" spans="1:4">
      <c r="A10" s="4" t="s">
        <v>94</v>
      </c>
      <c r="B10" s="5" t="n">
        <v>-222000</v>
      </c>
      <c r="C10" s="5" t="n">
        <v>-710000</v>
      </c>
    </row>
    <row r="11" spans="1:4">
      <c r="A11" s="4" t="s">
        <v>431</v>
      </c>
      <c r="B11" s="5" t="n">
        <v>644000</v>
      </c>
      <c r="C11" s="5" t="n">
        <v>1128000</v>
      </c>
    </row>
    <row r="12" spans="1:4">
      <c r="A12" s="4" t="s">
        <v>43</v>
      </c>
      <c r="B12" s="5" t="n">
        <v>129861000</v>
      </c>
      <c r="D12" s="6" t="n">
        <v>130879000</v>
      </c>
    </row>
    <row r="13" spans="1:4">
      <c r="A13" s="4" t="s">
        <v>432</v>
      </c>
    </row>
    <row r="14" spans="1:4">
      <c r="A14" s="3" t="s">
        <v>424</v>
      </c>
    </row>
    <row r="15" spans="1:4">
      <c r="A15" s="4" t="s">
        <v>425</v>
      </c>
      <c r="B15" s="5" t="n">
        <v>15429000</v>
      </c>
      <c r="C15" s="5" t="n">
        <v>15810000</v>
      </c>
    </row>
    <row r="16" spans="1:4">
      <c r="A16" s="4" t="s">
        <v>426</v>
      </c>
      <c r="B16" s="5" t="n">
        <v>-11348000</v>
      </c>
      <c r="C16" s="5" t="n">
        <v>-10810000</v>
      </c>
    </row>
    <row r="17" spans="1:4">
      <c r="A17" s="4" t="s">
        <v>427</v>
      </c>
      <c r="B17" s="5" t="n">
        <v>4081000</v>
      </c>
      <c r="C17" s="5" t="n">
        <v>5000000</v>
      </c>
    </row>
    <row r="18" spans="1:4">
      <c r="A18" s="4" t="s">
        <v>428</v>
      </c>
      <c r="B18" s="5" t="n">
        <v>-1792000</v>
      </c>
      <c r="C18" s="5" t="n">
        <v>-1814000</v>
      </c>
    </row>
    <row r="19" spans="1:4">
      <c r="A19" s="4" t="s">
        <v>429</v>
      </c>
      <c r="B19" s="5" t="n">
        <v>-593000</v>
      </c>
      <c r="C19" s="5" t="n">
        <v>-642000</v>
      </c>
    </row>
    <row r="20" spans="1:4">
      <c r="A20" s="4" t="s">
        <v>430</v>
      </c>
      <c r="B20" s="4" t="s">
        <v>57</v>
      </c>
      <c r="C20" s="4" t="s">
        <v>57</v>
      </c>
    </row>
    <row r="21" spans="1:4">
      <c r="A21" s="4" t="s">
        <v>94</v>
      </c>
      <c r="B21" s="4" t="s">
        <v>57</v>
      </c>
      <c r="C21" s="4" t="s">
        <v>57</v>
      </c>
    </row>
    <row r="22" spans="1:4">
      <c r="A22" s="4" t="s">
        <v>431</v>
      </c>
      <c r="B22" s="5" t="n">
        <v>1696000</v>
      </c>
      <c r="C22" s="5" t="n">
        <v>2544000</v>
      </c>
    </row>
    <row r="23" spans="1:4">
      <c r="A23" s="4" t="s">
        <v>43</v>
      </c>
      <c r="B23" s="5" t="n">
        <v>62071000</v>
      </c>
    </row>
    <row r="24" spans="1:4">
      <c r="A24" s="4" t="s">
        <v>433</v>
      </c>
    </row>
    <row r="25" spans="1:4">
      <c r="A25" s="3" t="s">
        <v>424</v>
      </c>
    </row>
    <row r="26" spans="1:4">
      <c r="A26" s="4" t="s">
        <v>425</v>
      </c>
      <c r="B26" s="5" t="n">
        <v>3717000</v>
      </c>
      <c r="C26" s="5" t="n">
        <v>3679000</v>
      </c>
    </row>
    <row r="27" spans="1:4">
      <c r="A27" s="4" t="s">
        <v>426</v>
      </c>
      <c r="B27" s="5" t="n">
        <v>-1950000</v>
      </c>
      <c r="C27" s="5" t="n">
        <v>-2012000</v>
      </c>
    </row>
    <row r="28" spans="1:4">
      <c r="A28" s="4" t="s">
        <v>427</v>
      </c>
      <c r="B28" s="5" t="n">
        <v>1767000</v>
      </c>
      <c r="C28" s="5" t="n">
        <v>1667000</v>
      </c>
    </row>
    <row r="29" spans="1:4">
      <c r="A29" s="4" t="s">
        <v>428</v>
      </c>
      <c r="B29" s="5" t="n">
        <v>-605000</v>
      </c>
      <c r="C29" s="5" t="n">
        <v>-751000</v>
      </c>
    </row>
    <row r="30" spans="1:4">
      <c r="A30" s="4" t="s">
        <v>429</v>
      </c>
      <c r="B30" s="5" t="n">
        <v>-620000</v>
      </c>
      <c r="C30" s="5" t="n">
        <v>-601000</v>
      </c>
    </row>
    <row r="31" spans="1:4">
      <c r="A31" s="4" t="s">
        <v>430</v>
      </c>
      <c r="B31" s="4" t="s">
        <v>57</v>
      </c>
      <c r="C31" s="4" t="s">
        <v>57</v>
      </c>
    </row>
    <row r="32" spans="1:4">
      <c r="A32" s="4" t="s">
        <v>94</v>
      </c>
      <c r="B32" s="4" t="s">
        <v>57</v>
      </c>
      <c r="C32" s="4" t="s">
        <v>57</v>
      </c>
    </row>
    <row r="33" spans="1:4">
      <c r="A33" s="4" t="s">
        <v>431</v>
      </c>
      <c r="B33" s="5" t="n">
        <v>542000</v>
      </c>
      <c r="C33" s="5" t="n">
        <v>315000</v>
      </c>
    </row>
    <row r="34" spans="1:4">
      <c r="A34" s="4" t="s">
        <v>43</v>
      </c>
      <c r="B34" s="5" t="n">
        <v>51421000</v>
      </c>
    </row>
    <row r="35" spans="1:4">
      <c r="A35" s="4" t="s">
        <v>434</v>
      </c>
    </row>
    <row r="36" spans="1:4">
      <c r="A36" s="3" t="s">
        <v>424</v>
      </c>
    </row>
    <row r="37" spans="1:4">
      <c r="A37" s="4" t="s">
        <v>425</v>
      </c>
      <c r="B37" s="4" t="s">
        <v>57</v>
      </c>
      <c r="C37" s="4" t="s">
        <v>57</v>
      </c>
    </row>
    <row r="38" spans="1:4">
      <c r="A38" s="4" t="s">
        <v>426</v>
      </c>
      <c r="B38" s="4" t="s">
        <v>57</v>
      </c>
      <c r="C38" s="4" t="s">
        <v>57</v>
      </c>
    </row>
    <row r="39" spans="1:4">
      <c r="A39" s="4" t="s">
        <v>427</v>
      </c>
      <c r="B39" s="4" t="s">
        <v>57</v>
      </c>
      <c r="C39" s="4" t="s">
        <v>57</v>
      </c>
    </row>
    <row r="40" spans="1:4">
      <c r="A40" s="4" t="s">
        <v>428</v>
      </c>
      <c r="B40" s="4" t="s">
        <v>57</v>
      </c>
      <c r="C40" s="4" t="s">
        <v>57</v>
      </c>
    </row>
    <row r="41" spans="1:4">
      <c r="A41" s="4" t="s">
        <v>429</v>
      </c>
      <c r="B41" s="4" t="s">
        <v>57</v>
      </c>
      <c r="C41" s="4" t="s">
        <v>57</v>
      </c>
    </row>
    <row r="42" spans="1:4">
      <c r="A42" s="4" t="s">
        <v>430</v>
      </c>
      <c r="B42" s="5" t="n">
        <v>-612000</v>
      </c>
      <c r="C42" s="5" t="n">
        <v>-378000</v>
      </c>
    </row>
    <row r="43" spans="1:4">
      <c r="A43" s="4" t="s">
        <v>94</v>
      </c>
      <c r="B43" s="4" t="s">
        <v>57</v>
      </c>
      <c r="C43" s="4" t="s">
        <v>57</v>
      </c>
    </row>
    <row r="44" spans="1:4">
      <c r="A44" s="4" t="s">
        <v>431</v>
      </c>
      <c r="B44" s="5" t="n">
        <v>-612000</v>
      </c>
      <c r="C44" s="5" t="n">
        <v>-378000</v>
      </c>
    </row>
    <row r="45" spans="1:4">
      <c r="A45" s="4" t="s">
        <v>43</v>
      </c>
      <c r="B45" s="5" t="n">
        <v>9101000</v>
      </c>
    </row>
    <row r="46" spans="1:4">
      <c r="A46" s="4" t="s">
        <v>435</v>
      </c>
    </row>
    <row r="47" spans="1:4">
      <c r="A47" s="3" t="s">
        <v>424</v>
      </c>
    </row>
    <row r="48" spans="1:4">
      <c r="A48" s="4" t="s">
        <v>425</v>
      </c>
      <c r="B48" s="4" t="s">
        <v>57</v>
      </c>
      <c r="C48" s="4" t="s">
        <v>57</v>
      </c>
    </row>
    <row r="49" spans="1:4">
      <c r="A49" s="4" t="s">
        <v>426</v>
      </c>
      <c r="B49" s="5" t="n">
        <v>-760000</v>
      </c>
      <c r="C49" s="5" t="n">
        <v>-643000</v>
      </c>
    </row>
    <row r="50" spans="1:4">
      <c r="A50" s="4" t="s">
        <v>427</v>
      </c>
      <c r="B50" s="5" t="n">
        <v>-760000</v>
      </c>
      <c r="C50" s="5" t="n">
        <v>-643000</v>
      </c>
    </row>
    <row r="51" spans="1:4">
      <c r="A51" s="4" t="s">
        <v>428</v>
      </c>
      <c r="B51" s="4" t="s">
        <v>57</v>
      </c>
      <c r="C51" s="4" t="s">
        <v>57</v>
      </c>
    </row>
    <row r="52" spans="1:4">
      <c r="A52" s="4" t="s">
        <v>429</v>
      </c>
      <c r="B52" s="4" t="s">
        <v>57</v>
      </c>
      <c r="C52" s="4" t="s">
        <v>57</v>
      </c>
    </row>
    <row r="53" spans="1:4">
      <c r="A53" s="4" t="s">
        <v>430</v>
      </c>
      <c r="B53" s="4" t="s">
        <v>57</v>
      </c>
      <c r="C53" s="4" t="s">
        <v>57</v>
      </c>
    </row>
    <row r="54" spans="1:4">
      <c r="A54" s="4" t="s">
        <v>94</v>
      </c>
      <c r="B54" s="5" t="n">
        <v>-222000</v>
      </c>
      <c r="C54" s="5" t="n">
        <v>-710000</v>
      </c>
    </row>
    <row r="55" spans="1:4">
      <c r="A55" s="4" t="s">
        <v>431</v>
      </c>
      <c r="B55" s="5" t="n">
        <v>-982000</v>
      </c>
      <c r="C55" s="6" t="n">
        <v>-1353000</v>
      </c>
    </row>
    <row r="56" spans="1:4">
      <c r="A56" s="4" t="s">
        <v>43</v>
      </c>
      <c r="B56" s="6" t="n">
        <v>726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7"/>
    <col customWidth="1" max="2" min="2" width="33"/>
    <col customWidth="1" max="3" min="3" width="14"/>
    <col customWidth="1" max="4" min="4" width="67"/>
    <col customWidth="1" max="5" min="5" width="14"/>
    <col customWidth="1" max="6" min="6" width="31"/>
    <col customWidth="1" max="7" min="7" width="80"/>
    <col customWidth="1" max="8" min="8" width="14"/>
    <col customWidth="1" max="9" min="9" width="13"/>
    <col customWidth="1" max="10" min="10" width="13"/>
    <col customWidth="1" max="11" min="11" width="14"/>
  </cols>
  <sheetData>
    <row r="1" spans="1:11">
      <c r="A1" s="1" t="s">
        <v>436</v>
      </c>
      <c r="B1" s="2" t="s">
        <v>249</v>
      </c>
      <c r="C1" s="2" t="s">
        <v>250</v>
      </c>
      <c r="D1" s="2" t="s">
        <v>251</v>
      </c>
      <c r="E1" s="2" t="s">
        <v>251</v>
      </c>
      <c r="F1" s="2" t="s">
        <v>248</v>
      </c>
      <c r="G1" s="2" t="s">
        <v>2</v>
      </c>
      <c r="H1" s="2" t="s">
        <v>33</v>
      </c>
      <c r="I1" s="2" t="s">
        <v>253</v>
      </c>
      <c r="J1" s="2" t="s">
        <v>254</v>
      </c>
      <c r="K1" s="2" t="s">
        <v>252</v>
      </c>
    </row>
    <row r="2" spans="1:11">
      <c r="A2" s="4" t="s">
        <v>255</v>
      </c>
      <c r="G2" s="4" t="s">
        <v>256</v>
      </c>
    </row>
    <row r="3" spans="1:11">
      <c r="A3" s="4" t="s">
        <v>437</v>
      </c>
      <c r="G3" s="6" t="n">
        <v>999000</v>
      </c>
      <c r="H3" s="6" t="n">
        <v>2049000</v>
      </c>
    </row>
    <row r="4" spans="1:11">
      <c r="A4" s="4" t="s">
        <v>438</v>
      </c>
      <c r="G4" s="6" t="n">
        <v>1385000</v>
      </c>
      <c r="H4" s="6" t="n">
        <v>1486000</v>
      </c>
    </row>
    <row r="5" spans="1:11">
      <c r="A5" s="4" t="s">
        <v>439</v>
      </c>
      <c r="G5" s="4" t="s">
        <v>440</v>
      </c>
    </row>
    <row r="6" spans="1:11">
      <c r="A6" s="4" t="s">
        <v>262</v>
      </c>
      <c r="C6" s="6" t="n">
        <v>1005000</v>
      </c>
    </row>
    <row r="7" spans="1:11">
      <c r="A7" s="4" t="s">
        <v>263</v>
      </c>
      <c r="B7" s="4" t="s">
        <v>264</v>
      </c>
    </row>
    <row r="8" spans="1:11">
      <c r="A8" s="4" t="s">
        <v>441</v>
      </c>
      <c r="B8" s="6" t="n">
        <v>1000000</v>
      </c>
    </row>
    <row r="9" spans="1:11">
      <c r="A9" s="4" t="s">
        <v>268</v>
      </c>
    </row>
    <row r="10" spans="1:11">
      <c r="A10" s="4" t="s">
        <v>441</v>
      </c>
      <c r="K10" s="6" t="n">
        <v>97000000</v>
      </c>
    </row>
    <row r="11" spans="1:11">
      <c r="A11" s="4" t="s">
        <v>272</v>
      </c>
    </row>
    <row r="12" spans="1:11">
      <c r="A12" s="4" t="s">
        <v>441</v>
      </c>
      <c r="K12" s="6" t="n">
        <v>20000000</v>
      </c>
    </row>
    <row r="13" spans="1:11">
      <c r="A13" s="4" t="s">
        <v>300</v>
      </c>
    </row>
    <row r="14" spans="1:11">
      <c r="A14" s="4" t="s">
        <v>262</v>
      </c>
      <c r="E14" s="6" t="n">
        <v>2969000</v>
      </c>
    </row>
    <row r="15" spans="1:11">
      <c r="A15" s="4" t="s">
        <v>292</v>
      </c>
    </row>
    <row r="16" spans="1:11">
      <c r="A16" s="4" t="s">
        <v>288</v>
      </c>
      <c r="D16" s="4" t="s">
        <v>293</v>
      </c>
      <c r="E16" s="4" t="s">
        <v>293</v>
      </c>
      <c r="G16" s="4" t="s">
        <v>294</v>
      </c>
    </row>
    <row r="17" spans="1:11">
      <c r="A17" s="4" t="s">
        <v>275</v>
      </c>
    </row>
    <row r="18" spans="1:11">
      <c r="A18" s="4" t="s">
        <v>288</v>
      </c>
      <c r="D18" s="4" t="s">
        <v>277</v>
      </c>
      <c r="E18" s="4" t="s">
        <v>277</v>
      </c>
    </row>
    <row r="19" spans="1:11">
      <c r="A19" s="4" t="s">
        <v>278</v>
      </c>
      <c r="D19" s="4" t="s">
        <v>279</v>
      </c>
    </row>
    <row r="20" spans="1:11">
      <c r="A20" s="4" t="s">
        <v>280</v>
      </c>
      <c r="F20" s="6" t="n">
        <v>2969000</v>
      </c>
    </row>
    <row r="21" spans="1:11">
      <c r="A21" s="4" t="s">
        <v>263</v>
      </c>
      <c r="F21" s="4" t="s">
        <v>281</v>
      </c>
    </row>
    <row r="22" spans="1:11">
      <c r="A22" s="4" t="s">
        <v>282</v>
      </c>
      <c r="F22" s="6" t="n">
        <v>3000000</v>
      </c>
    </row>
    <row r="23" spans="1:11">
      <c r="A23" s="4" t="s">
        <v>285</v>
      </c>
    </row>
    <row r="24" spans="1:11">
      <c r="A24" s="4" t="s">
        <v>441</v>
      </c>
      <c r="I24" s="6" t="n">
        <v>97000000</v>
      </c>
      <c r="J24" s="6" t="n">
        <v>97000000</v>
      </c>
    </row>
    <row r="25" spans="1:11">
      <c r="A25" s="4" t="s">
        <v>286</v>
      </c>
    </row>
    <row r="26" spans="1:11">
      <c r="A26" s="4" t="s">
        <v>441</v>
      </c>
      <c r="I26" s="6" t="n">
        <v>20000000</v>
      </c>
      <c r="J26" s="6" t="n">
        <v>20000000</v>
      </c>
    </row>
    <row r="27" spans="1:11">
      <c r="A27" s="4" t="s">
        <v>283</v>
      </c>
    </row>
    <row r="28" spans="1:11">
      <c r="A28" s="4" t="s">
        <v>442</v>
      </c>
      <c r="D28" s="6" t="n">
        <v>5000000</v>
      </c>
      <c r="E28" s="6" t="n">
        <v>5000000</v>
      </c>
    </row>
    <row r="29" spans="1:11">
      <c r="A29" s="4" t="s">
        <v>443</v>
      </c>
    </row>
    <row r="30" spans="1:11">
      <c r="A30" s="4" t="s">
        <v>444</v>
      </c>
      <c r="G30" s="4" t="s">
        <v>445</v>
      </c>
    </row>
    <row r="31" spans="1:11">
      <c r="A31" s="4" t="s">
        <v>446</v>
      </c>
    </row>
    <row r="32" spans="1:11">
      <c r="A32" s="4" t="s">
        <v>444</v>
      </c>
      <c r="G32" s="4" t="s">
        <v>447</v>
      </c>
    </row>
    <row r="33" spans="1:11">
      <c r="A33" s="4" t="s">
        <v>448</v>
      </c>
    </row>
    <row r="34" spans="1:11">
      <c r="A34" s="4" t="s">
        <v>255</v>
      </c>
      <c r="G34" s="4" t="s">
        <v>449</v>
      </c>
    </row>
    <row r="35" spans="1:11">
      <c r="A35" s="4" t="s">
        <v>450</v>
      </c>
      <c r="G35" s="6" t="n">
        <v>2000000</v>
      </c>
    </row>
    <row r="36" spans="1:11">
      <c r="A36" s="4" t="s">
        <v>451</v>
      </c>
    </row>
    <row r="37" spans="1:11">
      <c r="A37" s="4" t="s">
        <v>452</v>
      </c>
      <c r="G37" s="6" t="n">
        <v>316000</v>
      </c>
    </row>
    <row r="38" spans="1:11">
      <c r="A38" s="4" t="s">
        <v>453</v>
      </c>
      <c r="G38"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4" t="s">
        <v>456</v>
      </c>
      <c r="B2" s="6" t="n">
        <v>5106000</v>
      </c>
      <c r="C2" s="6" t="n">
        <v>5261000</v>
      </c>
    </row>
    <row r="3" spans="1:3">
      <c r="A3" s="4" t="s">
        <v>457</v>
      </c>
    </row>
    <row r="4" spans="1:3">
      <c r="A4" s="4" t="s">
        <v>456</v>
      </c>
      <c r="B4" s="5" t="n">
        <v>3246000</v>
      </c>
      <c r="C4" s="5" t="n">
        <v>3325000</v>
      </c>
    </row>
    <row r="5" spans="1:3">
      <c r="A5" s="4" t="s">
        <v>458</v>
      </c>
    </row>
    <row r="6" spans="1:3">
      <c r="A6" s="4" t="s">
        <v>456</v>
      </c>
      <c r="B6" s="5" t="n">
        <v>1833000</v>
      </c>
      <c r="C6" s="5" t="n">
        <v>1896000</v>
      </c>
    </row>
    <row r="7" spans="1:3">
      <c r="A7" s="4" t="s">
        <v>459</v>
      </c>
    </row>
    <row r="8" spans="1:3">
      <c r="A8" s="4" t="s">
        <v>456</v>
      </c>
      <c r="B8" s="6" t="n">
        <v>27000</v>
      </c>
      <c r="C8" s="6"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3</v>
      </c>
    </row>
    <row r="2" spans="1:3">
      <c r="A2" s="3" t="s">
        <v>182</v>
      </c>
    </row>
    <row r="3" spans="1:3">
      <c r="A3" s="4" t="s">
        <v>31</v>
      </c>
      <c r="B3" s="6" t="n">
        <v>369000</v>
      </c>
    </row>
    <row r="4" spans="1:3">
      <c r="A4" s="4" t="s">
        <v>461</v>
      </c>
      <c r="B4" s="5" t="n">
        <v>492000</v>
      </c>
    </row>
    <row r="5" spans="1:3">
      <c r="A5" s="4" t="s">
        <v>462</v>
      </c>
      <c r="B5" s="5" t="n">
        <v>482000</v>
      </c>
    </row>
    <row r="6" spans="1:3">
      <c r="A6" s="4" t="s">
        <v>463</v>
      </c>
      <c r="B6" s="5" t="n">
        <v>183000</v>
      </c>
    </row>
    <row r="7" spans="1:3">
      <c r="A7" s="4" t="s">
        <v>464</v>
      </c>
      <c r="B7" s="5" t="n">
        <v>1526000</v>
      </c>
    </row>
    <row r="8" spans="1:3">
      <c r="A8" s="4" t="s">
        <v>465</v>
      </c>
      <c r="B8" s="5" t="n">
        <v>-141000</v>
      </c>
    </row>
    <row r="9" spans="1:3">
      <c r="A9" s="4" t="s">
        <v>466</v>
      </c>
      <c r="B9" s="6" t="n">
        <v>1385000</v>
      </c>
      <c r="C9" s="6" t="n">
        <v>148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02</v>
      </c>
    </row>
    <row r="2" spans="1:2">
      <c r="A2" s="4" t="s">
        <v>31</v>
      </c>
      <c r="B2" s="6" t="n">
        <v>764000</v>
      </c>
    </row>
    <row r="3" spans="1:2">
      <c r="A3" s="4" t="s">
        <v>461</v>
      </c>
      <c r="B3" s="5" t="n">
        <v>3991000</v>
      </c>
    </row>
    <row r="4" spans="1:2">
      <c r="A4" s="4" t="s">
        <v>462</v>
      </c>
      <c r="B4" s="5" t="n">
        <v>1022000</v>
      </c>
    </row>
    <row r="5" spans="1:2">
      <c r="A5" s="4" t="s">
        <v>463</v>
      </c>
      <c r="B5" s="5" t="n">
        <v>744000</v>
      </c>
    </row>
    <row r="6" spans="1:2">
      <c r="A6" s="4" t="s">
        <v>468</v>
      </c>
      <c r="B6" s="5" t="n">
        <v>567000</v>
      </c>
    </row>
    <row r="7" spans="1:2">
      <c r="A7" s="4" t="s">
        <v>469</v>
      </c>
      <c r="B7" s="5" t="n">
        <v>2388000</v>
      </c>
    </row>
    <row r="8" spans="1:2">
      <c r="A8" s="4" t="s">
        <v>113</v>
      </c>
      <c r="B8" s="6" t="n">
        <v>947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3</v>
      </c>
    </row>
    <row r="2" spans="1:3">
      <c r="A2" s="4" t="s">
        <v>471</v>
      </c>
      <c r="B2" s="6" t="n">
        <v>760000</v>
      </c>
      <c r="C2" s="6" t="n">
        <v>521000</v>
      </c>
    </row>
    <row r="3" spans="1:3">
      <c r="A3" s="4" t="s">
        <v>472</v>
      </c>
      <c r="B3" s="5" t="n">
        <v>354000</v>
      </c>
      <c r="C3" s="5" t="n">
        <v>378000</v>
      </c>
    </row>
    <row r="4" spans="1:3">
      <c r="A4" s="4" t="s">
        <v>473</v>
      </c>
      <c r="B4" s="5" t="n">
        <v>1038000</v>
      </c>
      <c r="C4" s="5" t="n">
        <v>595000</v>
      </c>
    </row>
    <row r="5" spans="1:3">
      <c r="A5" s="4" t="s">
        <v>474</v>
      </c>
      <c r="B5" s="5" t="n">
        <v>50000</v>
      </c>
      <c r="C5" s="5" t="n">
        <v>47000</v>
      </c>
    </row>
    <row r="6" spans="1:3">
      <c r="A6" s="4" t="s">
        <v>475</v>
      </c>
      <c r="B6" s="5" t="n">
        <v>219000</v>
      </c>
      <c r="C6" s="5" t="n">
        <v>221000</v>
      </c>
    </row>
    <row r="7" spans="1:3">
      <c r="A7" s="4" t="s">
        <v>476</v>
      </c>
      <c r="B7" s="5" t="n">
        <v>1329000</v>
      </c>
      <c r="C7" s="5" t="n">
        <v>1108000</v>
      </c>
    </row>
    <row r="8" spans="1:3">
      <c r="A8" s="4" t="s">
        <v>477</v>
      </c>
      <c r="B8" s="5" t="n">
        <v>751000</v>
      </c>
      <c r="C8" s="5" t="n">
        <v>736000</v>
      </c>
    </row>
    <row r="9" spans="1:3">
      <c r="A9" s="4" t="s">
        <v>478</v>
      </c>
      <c r="B9" s="5" t="n">
        <v>194000</v>
      </c>
      <c r="C9" s="5" t="n">
        <v>160000</v>
      </c>
    </row>
    <row r="10" spans="1:3">
      <c r="A10" s="4" t="s">
        <v>479</v>
      </c>
      <c r="B10" s="5" t="n">
        <v>10758000</v>
      </c>
      <c r="C10" s="5" t="n">
        <v>11298000</v>
      </c>
    </row>
    <row r="11" spans="1:3">
      <c r="A11" s="4" t="s">
        <v>480</v>
      </c>
    </row>
    <row r="12" spans="1:3">
      <c r="A12" s="4" t="s">
        <v>471</v>
      </c>
      <c r="B12" s="5" t="n">
        <v>1581000</v>
      </c>
      <c r="C12" s="5" t="n">
        <v>1792000</v>
      </c>
    </row>
    <row r="13" spans="1:3">
      <c r="A13" s="4" t="s">
        <v>472</v>
      </c>
      <c r="B13" s="5" t="n">
        <v>1161000</v>
      </c>
      <c r="C13" s="5" t="n">
        <v>1215000</v>
      </c>
    </row>
    <row r="14" spans="1:3">
      <c r="A14" s="4" t="s">
        <v>473</v>
      </c>
      <c r="B14" s="5" t="n">
        <v>1538000</v>
      </c>
      <c r="C14" s="5" t="n">
        <v>1046000</v>
      </c>
    </row>
    <row r="15" spans="1:3">
      <c r="A15" s="4" t="s">
        <v>474</v>
      </c>
      <c r="B15" s="5" t="n">
        <v>2639000</v>
      </c>
      <c r="C15" s="5" t="n">
        <v>2584000</v>
      </c>
    </row>
    <row r="16" spans="1:3">
      <c r="A16" s="4" t="s">
        <v>475</v>
      </c>
      <c r="B16" s="5" t="n">
        <v>411000</v>
      </c>
      <c r="C16" s="5" t="n">
        <v>412000</v>
      </c>
    </row>
    <row r="17" spans="1:3">
      <c r="A17" s="4" t="s">
        <v>476</v>
      </c>
      <c r="B17" s="5" t="n">
        <v>1193000</v>
      </c>
      <c r="C17" s="5" t="n">
        <v>1831000</v>
      </c>
    </row>
    <row r="18" spans="1:3">
      <c r="A18" s="4" t="s">
        <v>477</v>
      </c>
      <c r="B18" s="5" t="n">
        <v>52000</v>
      </c>
      <c r="C18" s="5" t="n">
        <v>52000</v>
      </c>
    </row>
    <row r="19" spans="1:3">
      <c r="A19" s="4" t="s">
        <v>478</v>
      </c>
      <c r="B19" s="5" t="n">
        <v>2183000</v>
      </c>
      <c r="C19" s="5" t="n">
        <v>2366000</v>
      </c>
    </row>
    <row r="20" spans="1:3">
      <c r="A20" s="4" t="s">
        <v>479</v>
      </c>
      <c r="B20" s="6" t="n">
        <v>10758000</v>
      </c>
      <c r="C20" s="6" t="n">
        <v>1129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185</v>
      </c>
    </row>
    <row r="3" spans="1:3">
      <c r="A3" s="4" t="s">
        <v>471</v>
      </c>
      <c r="B3" s="6" t="n">
        <v>760000</v>
      </c>
      <c r="C3" s="6" t="n">
        <v>521000</v>
      </c>
    </row>
    <row r="4" spans="1:3">
      <c r="A4" s="4" t="s">
        <v>472</v>
      </c>
      <c r="B4" s="5" t="n">
        <v>354000</v>
      </c>
      <c r="C4" s="5" t="n">
        <v>378000</v>
      </c>
    </row>
    <row r="5" spans="1:3">
      <c r="A5" s="4" t="s">
        <v>473</v>
      </c>
      <c r="B5" s="5" t="n">
        <v>1038000</v>
      </c>
      <c r="C5" s="5" t="n">
        <v>595000</v>
      </c>
    </row>
    <row r="6" spans="1:3">
      <c r="A6" s="4" t="s">
        <v>474</v>
      </c>
      <c r="B6" s="5" t="n">
        <v>50000</v>
      </c>
      <c r="C6" s="5" t="n">
        <v>47000</v>
      </c>
    </row>
    <row r="7" spans="1:3">
      <c r="A7" s="4" t="s">
        <v>475</v>
      </c>
      <c r="B7" s="5" t="n">
        <v>219000</v>
      </c>
      <c r="C7" s="5" t="n">
        <v>221000</v>
      </c>
    </row>
    <row r="8" spans="1:3">
      <c r="A8" s="4" t="s">
        <v>476</v>
      </c>
      <c r="B8" s="5" t="n">
        <v>1329000</v>
      </c>
      <c r="C8" s="5" t="n">
        <v>1108000</v>
      </c>
    </row>
    <row r="9" spans="1:3">
      <c r="A9" s="4" t="s">
        <v>477</v>
      </c>
      <c r="B9" s="5" t="n">
        <v>751000</v>
      </c>
      <c r="C9" s="5" t="n">
        <v>736000</v>
      </c>
    </row>
    <row r="10" spans="1:3">
      <c r="A10" s="4" t="s">
        <v>478</v>
      </c>
      <c r="B10" s="5" t="n">
        <v>194000</v>
      </c>
      <c r="C10" s="5" t="n">
        <v>160000</v>
      </c>
    </row>
    <row r="11" spans="1:3">
      <c r="A11" s="4" t="s">
        <v>482</v>
      </c>
      <c r="B11" s="6" t="n">
        <v>4695000</v>
      </c>
      <c r="C11" s="6" t="n">
        <v>37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95</v>
      </c>
      <c r="B4" s="6" t="n">
        <v>644000</v>
      </c>
      <c r="C4" s="6" t="n">
        <v>1128000</v>
      </c>
    </row>
    <row r="5" spans="1:3">
      <c r="A5" s="3" t="s">
        <v>128</v>
      </c>
    </row>
    <row r="6" spans="1:3">
      <c r="A6" s="4" t="s">
        <v>129</v>
      </c>
      <c r="B6" s="5" t="n">
        <v>1224000</v>
      </c>
      <c r="C6" s="5" t="n">
        <v>1230000</v>
      </c>
    </row>
    <row r="7" spans="1:3">
      <c r="A7" s="4" t="s">
        <v>130</v>
      </c>
      <c r="B7" s="4" t="s">
        <v>57</v>
      </c>
      <c r="C7" s="5" t="n">
        <v>710000</v>
      </c>
    </row>
    <row r="8" spans="1:3">
      <c r="A8" s="4" t="s">
        <v>131</v>
      </c>
      <c r="B8" s="5" t="n">
        <v>375000</v>
      </c>
      <c r="C8" s="5" t="n">
        <v>163000</v>
      </c>
    </row>
    <row r="9" spans="1:3">
      <c r="A9" s="4" t="s">
        <v>132</v>
      </c>
      <c r="B9" s="5" t="n">
        <v>8000</v>
      </c>
      <c r="C9" s="5" t="n">
        <v>30000</v>
      </c>
    </row>
    <row r="10" spans="1:3">
      <c r="A10" s="3" t="s">
        <v>133</v>
      </c>
    </row>
    <row r="11" spans="1:3">
      <c r="A11" s="4" t="s">
        <v>37</v>
      </c>
      <c r="B11" s="5" t="n">
        <v>784000</v>
      </c>
      <c r="C11" s="5" t="n">
        <v>-327000</v>
      </c>
    </row>
    <row r="12" spans="1:3">
      <c r="A12" s="4" t="s">
        <v>134</v>
      </c>
      <c r="B12" s="5" t="n">
        <v>-219000</v>
      </c>
      <c r="C12" s="5" t="n">
        <v>445000</v>
      </c>
    </row>
    <row r="13" spans="1:3">
      <c r="A13" s="4" t="s">
        <v>45</v>
      </c>
      <c r="B13" s="5" t="n">
        <v>-540000</v>
      </c>
      <c r="C13" s="5" t="n">
        <v>-547000</v>
      </c>
    </row>
    <row r="14" spans="1:3">
      <c r="A14" s="4" t="s">
        <v>46</v>
      </c>
      <c r="B14" s="5" t="n">
        <v>929000</v>
      </c>
      <c r="C14" s="5" t="n">
        <v>395000</v>
      </c>
    </row>
    <row r="15" spans="1:3">
      <c r="A15" s="4" t="s">
        <v>47</v>
      </c>
      <c r="B15" s="5" t="n">
        <v>-229000</v>
      </c>
      <c r="C15" s="5" t="n">
        <v>1040000</v>
      </c>
    </row>
    <row r="16" spans="1:3">
      <c r="A16" s="4" t="s">
        <v>48</v>
      </c>
      <c r="B16" s="5" t="n">
        <v>-225000</v>
      </c>
      <c r="C16" s="5" t="n">
        <v>-271000</v>
      </c>
    </row>
    <row r="17" spans="1:3">
      <c r="A17" s="4" t="s">
        <v>135</v>
      </c>
      <c r="B17" s="5" t="n">
        <v>2751000</v>
      </c>
      <c r="C17" s="5" t="n">
        <v>3996000</v>
      </c>
    </row>
    <row r="18" spans="1:3">
      <c r="A18" s="3" t="s">
        <v>136</v>
      </c>
    </row>
    <row r="19" spans="1:3">
      <c r="A19" s="4" t="s">
        <v>137</v>
      </c>
      <c r="B19" s="5" t="n">
        <v>-624000</v>
      </c>
      <c r="C19" s="5" t="n">
        <v>-282000</v>
      </c>
    </row>
    <row r="20" spans="1:3">
      <c r="A20" s="4" t="s">
        <v>138</v>
      </c>
      <c r="B20" s="5" t="n">
        <v>-267000</v>
      </c>
      <c r="C20" s="5" t="n">
        <v>-212000</v>
      </c>
    </row>
    <row r="21" spans="1:3">
      <c r="A21" s="4" t="s">
        <v>139</v>
      </c>
      <c r="B21" s="5" t="n">
        <v>-73000</v>
      </c>
      <c r="C21" s="4" t="s">
        <v>57</v>
      </c>
    </row>
    <row r="22" spans="1:3">
      <c r="A22" s="4" t="s">
        <v>140</v>
      </c>
      <c r="B22" s="5" t="n">
        <v>48000</v>
      </c>
      <c r="C22" s="5" t="n">
        <v>80000</v>
      </c>
    </row>
    <row r="23" spans="1:3">
      <c r="A23" s="4" t="s">
        <v>141</v>
      </c>
      <c r="B23" s="5" t="n">
        <v>-916000</v>
      </c>
      <c r="C23" s="5" t="n">
        <v>-414000</v>
      </c>
    </row>
    <row r="24" spans="1:3">
      <c r="A24" s="3" t="s">
        <v>142</v>
      </c>
    </row>
    <row r="25" spans="1:3">
      <c r="A25" s="4" t="s">
        <v>143</v>
      </c>
      <c r="B25" s="5" t="n">
        <v>-1387000</v>
      </c>
      <c r="C25" s="5" t="n">
        <v>-518000</v>
      </c>
    </row>
    <row r="26" spans="1:3">
      <c r="A26" s="4" t="s">
        <v>117</v>
      </c>
      <c r="B26" s="5" t="n">
        <v>-156000</v>
      </c>
      <c r="C26" s="5" t="n">
        <v>-198000</v>
      </c>
    </row>
    <row r="27" spans="1:3">
      <c r="A27" s="4" t="s">
        <v>144</v>
      </c>
      <c r="B27" s="5" t="n">
        <v>-1543000</v>
      </c>
      <c r="C27" s="5" t="n">
        <v>-716000</v>
      </c>
    </row>
    <row r="28" spans="1:3">
      <c r="A28" s="4" t="s">
        <v>145</v>
      </c>
      <c r="B28" s="5" t="n">
        <v>292000</v>
      </c>
      <c r="C28" s="5" t="n">
        <v>2866000</v>
      </c>
    </row>
    <row r="29" spans="1:3">
      <c r="A29" s="4" t="s">
        <v>146</v>
      </c>
      <c r="B29" s="5" t="n">
        <v>25132000</v>
      </c>
      <c r="C29" s="5" t="n">
        <v>17511000</v>
      </c>
    </row>
    <row r="30" spans="1:3">
      <c r="A30" s="4" t="s">
        <v>147</v>
      </c>
      <c r="B30" s="5" t="n">
        <v>25424000</v>
      </c>
      <c r="C30" s="5" t="n">
        <v>20377000</v>
      </c>
    </row>
    <row r="31" spans="1:3">
      <c r="A31" s="3" t="s">
        <v>148</v>
      </c>
    </row>
    <row r="32" spans="1:3">
      <c r="A32" s="4" t="s">
        <v>149</v>
      </c>
      <c r="B32" s="5" t="n">
        <v>2445000</v>
      </c>
      <c r="C32" s="5" t="n">
        <v>2633000</v>
      </c>
    </row>
    <row r="33" spans="1:3">
      <c r="A33" s="4" t="s">
        <v>150</v>
      </c>
      <c r="B33" s="4" t="s">
        <v>57</v>
      </c>
      <c r="C33" s="6" t="n">
        <v>12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9:04:09Z</dcterms:created>
  <dcterms:modified xmlns:dcterms="http://purl.org/dc/terms/" xmlns:xsi="http://www.w3.org/2001/XMLSchema-instance" xsi:type="dcterms:W3CDTF">2019-10-24T19:04:09Z</dcterms:modified>
</cp:coreProperties>
</file>